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ORGANIZATION AND NATURE OF OPER" sheetId="6" r:id="rId6"/>
    <s:sheet name="SUMMARY OF SIGNIFICANT ACCOUNTI" sheetId="7" r:id="rId7"/>
    <s:sheet name="INVENTORY" sheetId="8" r:id="rId8"/>
    <s:sheet name="PROPERTY AND EQUIPMENT" sheetId="9" r:id="rId9"/>
    <s:sheet name="BILLINGS IN EXCESS OF COSTS" sheetId="10" r:id="rId10"/>
    <s:sheet name="ACCOUNTS PAYABLE AND ACCRUED LI" sheetId="11" r:id="rId11"/>
    <s:sheet name="DEBT" sheetId="12" r:id="rId12"/>
    <s:sheet name="EQUITY" sheetId="13" r:id="rId13"/>
    <s:sheet name="RELATED PARTY TRANSACTIONS" sheetId="14" r:id="rId14"/>
    <s:sheet name="COMMITMENTS AND CONTINGENCIES" sheetId="15" r:id="rId15"/>
    <s:sheet name="SUBSEQUENT EVENTS" sheetId="16" r:id="rId16"/>
    <s:sheet name="SUMMARY OF SIGNIFICANT ACCOUN17" sheetId="17" r:id="rId17"/>
    <s:sheet name="SUMMARY OF SIGNIFICANT ACCOUN18" sheetId="18" r:id="rId18"/>
    <s:sheet name="INVENTORY (Tables)" sheetId="19" r:id="rId19"/>
    <s:sheet name="PROPERTY AND EQUIPMENT (Tables)" sheetId="20" r:id="rId20"/>
    <s:sheet name="BILLINGS IN EXCESS OF COSTS (Ta" sheetId="21" r:id="rId21"/>
    <s:sheet name="ACCOUNTS PAYABLE AND ACCRUED 22" sheetId="22" r:id="rId22"/>
    <s:sheet name="DEBT (Tables)" sheetId="23" r:id="rId23"/>
    <s:sheet name="EQUITY (Tables)" sheetId="24" r:id="rId24"/>
    <s:sheet name="COMMITMENTS AND CONTINGENCIES (" sheetId="25" r:id="rId25"/>
    <s:sheet name="ORGANIZATION AND NATURE OF OP26" sheetId="26" r:id="rId26"/>
    <s:sheet name="SUMMARY OF SIGNIFICANT ACCOUN27" sheetId="27" r:id="rId27"/>
    <s:sheet name="SUMMARY OF SIGNIFICANT ACCOUN28" sheetId="28" r:id="rId28"/>
    <s:sheet name="SUMMARY OF SIGNIFICANT ACCOUN29" sheetId="29" r:id="rId29"/>
    <s:sheet name="INVENTORY (Details)" sheetId="30" r:id="rId30"/>
    <s:sheet name="PROPERTY AND EQUIPMENT (Details" sheetId="31" r:id="rId31"/>
    <s:sheet name="BILLINGS IN EXCESS OF COSTS (Sc" sheetId="32" r:id="rId32"/>
    <s:sheet name="ACCOUNTS PAYABLE AND ACCRUED 33" sheetId="33" r:id="rId33"/>
    <s:sheet name="DEBT (Details)" sheetId="34" r:id="rId34"/>
    <s:sheet name="DEBT (Schedule of Affiliate Len" sheetId="35" r:id="rId35"/>
    <s:sheet name="DEBT (Schedule of Debt) (Detail" sheetId="36" r:id="rId36"/>
    <s:sheet name="DEBT (Schedule of Maturities of" sheetId="37" r:id="rId37"/>
    <s:sheet name="EQUITY (Details)" sheetId="38" r:id="rId38"/>
    <s:sheet name="EQUITY (Schedule of Requires Sh" sheetId="39" r:id="rId39"/>
    <s:sheet name="RELATED PARTY TRANSACTIONS (Det" sheetId="40" r:id="rId40"/>
    <s:sheet name="COMMITMENTS AND CONTINGENCIES41" sheetId="41" r:id="rId41"/>
    <s:sheet name="COMMITMENTS AND CONTINGENCIES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595">
  <si>
    <t>Document And Entity Information - shares</t>
  </si>
  <si>
    <t>9 Months Ended</t>
  </si>
  <si>
    <t>Jun. 30, 2015</t>
  </si>
  <si>
    <t>Aug. 24,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Boomerang Systems, Inc.</t>
  </si>
  <si>
    <t>Entity Central Index Key</t>
  </si>
  <si>
    <t>Current Fiscal Year End Date</t>
  </si>
  <si>
    <t>--09-30</t>
  </si>
  <si>
    <t>Entity Filer Category</t>
  </si>
  <si>
    <t>Smaller Reporting Company</t>
  </si>
  <si>
    <t>Trading Symbol</t>
  </si>
  <si>
    <t>BMER</t>
  </si>
  <si>
    <t>Entity Common Stock, Shares Outstanding</t>
  </si>
  <si>
    <t>CONSOLIDATED BALANCE SHEETS - USD ($)</t>
  </si>
  <si>
    <t>Sep. 30, 2014</t>
  </si>
  <si>
    <t>Current assets:</t>
  </si>
  <si>
    <t>Cash and cash equivalents</t>
  </si>
  <si>
    <t>Accounts receivable, net</t>
  </si>
  <si>
    <t>Retainage receivable</t>
  </si>
  <si>
    <t>Inventory</t>
  </si>
  <si>
    <t>Prepaid expenses and other assets</t>
  </si>
  <si>
    <t>Total current assets</t>
  </si>
  <si>
    <t>Property, plant and equipment, net</t>
  </si>
  <si>
    <t>Other assets:</t>
  </si>
  <si>
    <t>Security deposit</t>
  </si>
  <si>
    <t>Total other assets</t>
  </si>
  <si>
    <t>Total assets</t>
  </si>
  <si>
    <t>Current liabilities:</t>
  </si>
  <si>
    <t>Accounts payable and accrued liabilities</t>
  </si>
  <si>
    <t>Due to related party</t>
  </si>
  <si>
    <t>Deposit payable</t>
  </si>
  <si>
    <t>Billings in excesss of costs and estimated earned profits on uncompleted contracts</t>
  </si>
  <si>
    <t>Estimated loss on uncompleted contract</t>
  </si>
  <si>
    <t>Debt- current</t>
  </si>
  <si>
    <t>Debt- current, net of discount</t>
  </si>
  <si>
    <t>Debt- current- related party, net of discount</t>
  </si>
  <si>
    <t>Total current liabilities</t>
  </si>
  <si>
    <t>Long term liabilities:</t>
  </si>
  <si>
    <t>Debt- long term- related party</t>
  </si>
  <si>
    <t>Debt- long term, net of discount</t>
  </si>
  <si>
    <t>Debt- long term- related party, net of discount</t>
  </si>
  <si>
    <t>Derivative liability</t>
  </si>
  <si>
    <t>Total long term liabilities</t>
  </si>
  <si>
    <t>Total liabilities</t>
  </si>
  <si>
    <t>Stockholders' deficit:</t>
  </si>
  <si>
    <t>Preferred stock, $0.01 par value; authorized shares 1,000,000; 0 shares issued and outstanding</t>
  </si>
  <si>
    <t>Common stock, $0.001 par value; authorized shares 200,000,000 18,237,308 and 8,645,023 issued and outstanding</t>
  </si>
  <si>
    <t>Additional paid in capital</t>
  </si>
  <si>
    <t>Accumulated deficit</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Jun. 30, 2014</t>
  </si>
  <si>
    <t>Revenues:</t>
  </si>
  <si>
    <t>System sales</t>
  </si>
  <si>
    <t>Total revenues</t>
  </si>
  <si>
    <t>Cost of goods sold</t>
  </si>
  <si>
    <t>Gross (loss)</t>
  </si>
  <si>
    <t>Expenses:</t>
  </si>
  <si>
    <t>Sales and marketing</t>
  </si>
  <si>
    <t>General and administrative expenses</t>
  </si>
  <si>
    <t>Arbitration settlement charge</t>
  </si>
  <si>
    <t>Research and development</t>
  </si>
  <si>
    <t>Depreciation and amortization</t>
  </si>
  <si>
    <t>Total expenses</t>
  </si>
  <si>
    <t>Loss from operations</t>
  </si>
  <si>
    <t>Other income (expenses):</t>
  </si>
  <si>
    <t>Interest income</t>
  </si>
  <si>
    <t>Interest expense</t>
  </si>
  <si>
    <t>Debt conversion expense</t>
  </si>
  <si>
    <t>Other income</t>
  </si>
  <si>
    <t>Loss on disposal of property, plant and equipment</t>
  </si>
  <si>
    <t>Amortization of discount on debt</t>
  </si>
  <si>
    <t>Gain/(loss) on fair value of derivative</t>
  </si>
  <si>
    <t>Total other income (expenses)</t>
  </si>
  <si>
    <t>(Loss)/gain before provision for income taxes</t>
  </si>
  <si>
    <t>Provision for income taxes</t>
  </si>
  <si>
    <t>Net (loss)/income</t>
  </si>
  <si>
    <t>Net (loss)/income per common share - basic</t>
  </si>
  <si>
    <t>Weighted average number of shares - basic</t>
  </si>
  <si>
    <t>Net (loss)/income per common share - diluted</t>
  </si>
  <si>
    <t>Weighted average number of shares - diluted</t>
  </si>
  <si>
    <t>CONSOLIDATED STATEMENTS OF CASH FLOWS - USD ($)</t>
  </si>
  <si>
    <t>CASH FLOWS FROM OPERATING ACTIVITIES:</t>
  </si>
  <si>
    <t>Net loss</t>
  </si>
  <si>
    <t>Adjustments to reconcile net loss operations to net cash (used in) operating activities:</t>
  </si>
  <si>
    <t>Grant of options for services</t>
  </si>
  <si>
    <t>Allowance for doubtful accounts</t>
  </si>
  <si>
    <t>Issuance of common stock for interest expense</t>
  </si>
  <si>
    <t>Rent concession</t>
  </si>
  <si>
    <t>(Gain) on fair value of derivative</t>
  </si>
  <si>
    <t>Changes in assets and liabilities:</t>
  </si>
  <si>
    <t>Decrease/(increase) in accounts receivable</t>
  </si>
  <si>
    <t>(Increase) in retainage receivable</t>
  </si>
  <si>
    <t>Decrease in costs and estimated earned profits in excess of billings on uncompleted contracts</t>
  </si>
  <si>
    <t>(Increase) in inventory</t>
  </si>
  <si>
    <t>(Increase)/decrease in prepaid expenses and other assets</t>
  </si>
  <si>
    <t>Increase in accounts payable and accrued liabilities</t>
  </si>
  <si>
    <t>Increase in due to related party</t>
  </si>
  <si>
    <t>(Decrease)/increase in deposit payable</t>
  </si>
  <si>
    <t>Increase in billings in excess of costs and estimated earned profits on uncompleted contracts</t>
  </si>
  <si>
    <t>Increase in estimated loss on uncompleted contract</t>
  </si>
  <si>
    <t>NET CASH (USED IN) OPERATING ACTIVITIES</t>
  </si>
  <si>
    <t>CASH FLOWS FROM INVESTING ACTIVITIES:</t>
  </si>
  <si>
    <t>Purchase of property, plant and equipment</t>
  </si>
  <si>
    <t>Proceeds from sale of property, plant and equipment</t>
  </si>
  <si>
    <t>NET CASH (USED IN) INVESTING ACTIVITIES</t>
  </si>
  <si>
    <t>CASH FLOWS FROM FINANCING ACTIVITIES:</t>
  </si>
  <si>
    <t>Repayment of notes payable</t>
  </si>
  <si>
    <t>Proceeds from notes payable and line of credit</t>
  </si>
  <si>
    <t>NET CASH PROVIDED BY FINANCING ACTIVITIES</t>
  </si>
  <si>
    <t>INCREASE IN CASH AND CASH EQUIVALENTS</t>
  </si>
  <si>
    <t>CASH AND CASH EQUIVALENTS - beginning of period</t>
  </si>
  <si>
    <t>CASH AND CASH EQUIVALENTS - end of period</t>
  </si>
  <si>
    <t>SUPPLEMENTAL DISCLOSURE OF CASH FLOW INFORMATION:</t>
  </si>
  <si>
    <t>Income taxes</t>
  </si>
  <si>
    <t>Interest</t>
  </si>
  <si>
    <t>Non-cash investing and financing activites:</t>
  </si>
  <si>
    <t>Capital Contribution:</t>
  </si>
  <si>
    <t>Issuance of promissory note to related party</t>
  </si>
  <si>
    <t>Capital contribution</t>
  </si>
  <si>
    <t>Decrease in due to related party</t>
  </si>
  <si>
    <t>Total capital contribution in related party</t>
  </si>
  <si>
    <t>Total capital contribution</t>
  </si>
  <si>
    <t>ORGANIZATION AND NATURE OF OPERATIONS</t>
  </si>
  <si>
    <t>Organization, Consolidation and Presentation Of Financial Statements [Abstract]</t>
  </si>
  <si>
    <t xml:space="preserve"> The Company Our company, Boomerang Systems, Inc, is engaged in the business of marketing, designing, engineering, manufacturing, installing and servicing its RoboticValet® automated parking systems (“APS”), with corporate and sales offices in Florham Park, New Jersey, offices in Logan, Utah, and a research, design, engineering, production and testing center in Fort Pierce, Florida. Unless the context otherwise requires, the terms “Company,” “we,” “our,” and “us,” means Boomerang Systems, Inc. and its consolidated subsidiaries. Our fiscal year end is September 30 th Basis of Presentation The accompanying unaudited condensed consolidated financial statements should be read in conjunction with the consolidated financial statements and footnotes included in the Company’s Annual Report on Form 10-K for the year ended September 30, 2014 and filed with the SEC on December 29, 2014. There have been no changes in significant accounting policies since September 30, 2014. Chapter 11 Bankruptcy Filing On August 18, 2015 (the “Petition Date”), the Company and its wholly-owned subsidiaries Boomerang Sub, Inc., Boomerang USA Corp. and Boomerang MP Holdings, Inc. (collectively, the “Subsidiaries”), filed voluntary petitions (the “Bankruptcy Filing”) in the United States Bankruptcy Court for the District of Delaware (the "Bankruptcy Court") seeking relief under the provisions of Chapter 11 ("Chapter 11") of Title 11 of the United States Code ("Bankruptcy Code"). The Chapter 11 case is being administered under the caption "In re Boomerang Systems, Inc., et al," Case No. 15-11729 (the "Chapter 11 Case"). The Company remains in possession of its assets and continues to operate its business as a debtor-in-possession under the jurisdiction of the Bankruptcy Court and in accordance with the applicable provisions of the Bankruptcy Code and the orders of the Bankruptcy Court. Operation and Implication of the Bankruptcy Filing Under Section 362 of the Bankruptcy Code, the Bankruptcy Filing automatically stayed most actions against the Company, including all actions to collect indebtedness incurred prior to the Petition Date or to exercise control over the Company's property. Accordingly, although the Bankruptcy Filing triggered defaults for certain of the Company’s debt obligations, creditors are stayed from taking any actions as a result of such defaults. Absent an order of the Bankruptcy Court, substantially all of the Company’s pre-petition liabilities are subject to being restructured under a reorganization plan. As a result of the Bankruptcy Filing, the realization of assets and the satisfaction of liabilities are subject to uncertainty. The Company, operating as a debtor-in-possession under the Bankruptcy Code, may, subject to approval of the Bankruptcy Court, sell or otherwise dispose of assets and liquidate or settle liabilities for amounts other than those reflected in the condensed consolidated financial statements. Further, a confirmed reorganization plan or other arrangement may materially change the treatment, amounts and classifications in the Company’s condensed consolidated financial statements. The Company has requested, subject to Bankruptcy Court approval to retain legal and financial professionals to advise the Company in connection with the Bankruptcy Filing and certain other professionals to provide services and advice in the ordinary course of business. From time to time, the Company may seek Bankruptcy Court approval to retain additional professionals. Reorganization Plan In order for the Company to emerge successfully from Chapter 11, the Company must obtain the Bankruptcy Court’s approval of a reorganization plan, which will enable the Company to transition from Chapter 11 into a successfully reorganized company. The reorganization plan would be subject to creditors' vote and class approval. In connection with a reorganization plan, the Company will require exit financing, to meet its near-term and longer term liquidity needs. The Company’s ability to obtain such approval and financing will depend on, among other things, the timing and outcome of various ongoing matters related to the Bankruptcy Filing. A reorganization plan determines the rights and satisfaction of claims of various creditors and security holders, and is subject to the ultimate outcome of negotiations and Bankruptcy Court decisions ongoing through the date on which the reorganization plan is confirmed. The Company intends to propose a reorganization plan within the time that the Bankruptcy Code gives the Company the exclusive right to file a reorganization plan, as the same may be extended with approval of the Bankruptcy Court. The Company presently expects that any proposed reorganization plan will provide, among other things, mechanisms for settlement of claims against the Company’s assets and treatment of the Company’s existing equity and debt holders. Any proposed reorganization plan will be subject to revision prior to submission to the Bankruptcy Court based upon discussions with the Company’s creditors and other interested parties, and thereafter in response to creditor claims and objections and the requirements of the Bankruptcy Code or the Bankruptcy Court. There can be no assurance that the Company will be able to secure approval for the Company’s proposed reorganization plan from the Bankruptcy Court or that the Company’s proposed plan will be accepted by lenders. Going Concern The Company incurred net losses of approximately $ 20.1 2.7 11.2 16.05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the Company’s ability to obtain required DIP Financing and comply with the financial and other covenants related to such financing, the Bankruptcy Court’s approval of the DIP Financing and the Company’s reorganization plan and the Company’s ability to successfully implement the Company’s strategic plan and obtain exit financing, among other factors. As a result of the Bankruptcy Filing, the realization of assets and the satisfaction of liabilities are subject to uncertainty. While operating as a debtor-in-possession under Chapter 11, the Company may sell or otherwise dispose of or liquidate assets or settle liabilities, subject to the approval of the Bankruptcy Court or as otherwise permitted in the ordinary course of business (and subject to the restrictions related to the DIP Financing), for amounts other than those reflected in the accompanying consolidated financial statements. Further, the reorganization plan could materially change the treatment, amounts and classifications of assets and liabilities reported in the consolidated financial statements. The accompanying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t>
  </si>
  <si>
    <t>SUMMARY OF SIGNIFICANT ACCOUNTING POLICIES</t>
  </si>
  <si>
    <t>Accounting Policies [Abstract]</t>
  </si>
  <si>
    <t xml:space="preserve"> NOTE 2  SUMMARY OF SIGNIFICANT ACCOUNTING POLICIES Accounting Standards Codification 852, “Reorganizations” ("ASC 852") is applicable to entities operating under Chapter 11 of the Bankruptcy Code. ASC 852 generally does not affect the application of U.S. GAAP that the Company follows to prepare the condensed consolidated financial statements, but it does require specific disclosures for transactions and events that are directly related to the Chapter 11 proceedings and transactions and events that result from ongoing operations. The Company will apply ASC 852 in preparing the condensed consolidated financial statements for periods subsequent to the Chapter 11 filing, and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filing will be recorded in reorganization items, net in the condensed consolidated statement of operations and comprehensive loss. In addition, pre-petition obligations that may be impacted by the Chapter 11 reorganization process will be classified on the condensed consolidated balance sheet in liabilities subject to compromise. These liabilities are reported at the amounts expected to be allowed by the Bankruptcy Court, even if they may be settled for lesser amounts. The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 Revenues from the sales of RoboticValet and rack and rail systems are recognized using the percentage of completion method, whereby revenue and the related gross profit is determined by comparing the actual costs incurred to date for the project to the total estimated project costs at completion. Project costs generally include all material and shipping costs, our direct labor, subcontractor costs and an allocation of indirect costs related to the direct labor. Changes in the project scope, site conditions, staff performance and delays or problems with the equipment used on the project can result in changes to costs that may or may not be billable to the customer and can result in changes to the project profit. Estimates for the costs to complete the project are periodically updated by management during the performance of the project. Provisions for changes in estimated costs and losses, if any, on uncompleted projects are made in the period in which such losses are determined. When the current estimate of total contract costs exceeds the current estimate of total contract revenues, a provision for the entire loss on the contract is made. Losses are recognized in the period in which they become evident under the percentage-of-completion method. The loss is computed on the basis of the total estimated costs to complete the contract, including the contract costs incurred to date plus the estimated costs to complete. As of June 30, 2015, one of our three ongoing projects was estimated to have a gross loss. On this project, we estimated that the total gross loss would be $ 5,585,320 5,190,432 394,888 Revenues of $ 3,279,450 4,838,820 928,723 1,501,957 The Company also engages in engineering and design contracts. Revenue is recognized on these contracts after the services are delivered to the customer. The Company may have service contracts in the future after the contract warranty period is expired, which are separate and distinct agreements from project agreements and will be billed according to the terms of the contract. The accompanying consolidated financial statements include the accounts of Boomerang Systems, Inc. and the accounts of all majority-owned subsidiaries, including Boomerang Sub, Inc., Boomerang USA Corp. and Boomerang MP Holdings, Inc. All significant inter-company balances and transactions have been eliminated in consolidation. For purposes of the statement of cash flows, we consider all highly liquid investments purchased with an original maturity of three months or less to be cash equivalents. Basic earnings (loss) per share is based on the weighted average number of common shares outstanding. Diluted earnings (loss) per share is based on the weighted average number of common shares outstanding and all dilutive potential common shares outstanding. The weighted average number of common shares used to calculate basic income/(loss) per common share for the nine months ended June 30, 2015 and 2014 were 17,178,105 8,205,682 18,234,014 8,366,986 2,624,292 902,010 10,680,833 10,880,654 127,090 4,914,039 Nine Months Ended Three Months Ended June 30 June 30 2015 2014 2015 2014 Basic Net Income (loss) $ (20,103,354) $ 1,236,326 $ (4,930,098) $ (4,047,305) Weighted average shares outstanding 17,178,105 8,205,682 18,234,014 8,366,986 Earnings (loss) per share of common stock $ (1.17) $ 0.15 $ (0.27) $ (0.48) Assuming Dilution Income (loss) from continuing operations $ (20,103,354) $ 1,236,326 $ (4,930,098) $ (4,047,305) Convertible note interest - 937,901 - - Convertible note discount amortization - 2,470,964 - - Change in fair value of convertible note BCF - (5,421,134) - - Net Income (loss) $ (20,103,354) $ (775,943) $ (4,930,098) $ (4,047,305) Average Shares Weighted average shares outstanding 17,178,105 8,205,682 18,234,014 8,366,986 Dilutive securities issuable - stock plans - 66,978 - - Dilutive securities issuable - convertible notes - 4,762,246 - - Total weighted average shares outstanding 17,178,105 13,034,906 18,234,014 8,366,986 Earnings (loss) per share of common stock $ (1.17) $ (0.06) $ (0.27) $ (0.48) The diluted earnings (loss) per share calculations exclude the effect of stock options and warrants when the options’ and warrants’ assumed proceeds exceed the average market price of the common shares during the period. For the nine and three months ended June 30, 2014, the weighted average number of stock options excluded from the computations were 598,385 10,880,654 The analysis and computation was performed based on our adoption of ASC 718-10-25, which requires the recognition of the fair value of stock-based compensation. For the nine months ended June 30, 2015 and 2014, we recognized $ 1,201,552 188,069 342,584 16,590 The Company accounts for reset provisions in connection with their issuance of debt, and reset provisions of equity instruments attached to their debt, in accordance with ASC 815. Under ASC 815 the Company is required to (1) evaluate an instrument’s contingent exercise provisions and (2) evaluate the instrument’s settlement provisions. The derivative liabilities are remeasured at fair value at the end of each reporting period as long as they are outstanding. As defined in ASC Topic 820  10, “Fair Value Measurements and Disclosur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ASC Topic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liability was calculated using the Black-Scholes option pricing model. The Company uses Level 3 inputs to value its derivative liabilities. June 30, 2015 September 30, 2014 (Unaudited) Liabilities: Balance of derivative liabilities  beginning of period $ 659,016 $ 11,767,504 Change in fair value of derivative liabilities (652,746) (11,108,488) Balance of derivative liabilities  end of period $ 6,270 $ 659,016 The Company incurred the derivative liability set forth on the June 30, 2015 balance sheet in connection with the 2011 Offering (see Note 7). Pursuant to ASC 730, Research and Development 19,138 84,234 4,633 10,109 Advertising costs are included in Sales and Marketing and expensed as incurred. Advertising costs amounted to $ 42,693 30,846 , 22,194 7,400 Management of the Company has made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Estimates are used in accounting for, among other items, allowance for doubtful accounts, inventory obsolescence, warranty expense, income taxes and percentage of completion contracts. Actual results could differ from these estimates. Trade receivables are recorded at the invoiced amount and do not bear interest. The allowance for doubtful accounts reflects our best estimate of probable credit losses inherent in our existing accounts receivable balance. Account balances are charged off against the allowance after all means of collection have been exhausted and the potential for recovery is considered remote. We determine this allowance based on known troubled accounts, history and other currently available evidence. The allowance for doubtful accounts as of June 30, 2015 and September 30, 2014 was $ 31,039 17,500 The Company’s contracts for automated parking systems sometimes require a holdback of a percentage of the contract price as retainage. This holdback is recorded on the Company’s balance sheet as “Retainage receivable.” Retainage is a portion of the total price of a project that is held back by the customer until the project reaches certain milestones specified in the contract terms. Retainage percentages typically approximate 10 794,354 367,706 Inventory is stated at the lower of cost or market using the weighted average cost method. Inventory includes materials, parts, assemblies and work in process. The Company records an inventory reserve for the anticipated loss associated with slow moving, obsolete and/or damaged inventory. Property, plant and equipment are stated at cost. Maintenance and repairs are charged to expense as incurred. Costs of major additions and betterments are capitalized. Depreciation is calculated on the straight-line method over the estimated useful lives which range from three years to fifteen years. Depreciation and amortization for the nine months ended June 30, 2015 and 2014 was $ 169,317 219,454 52,132 72,788 The Company provides warranty coverage on its products for a specified time as stipulated in its sales contracts. As revenues for contracts are recognized, the Company will record a warranty reserve for estimated costs in connection with future warranty claims associated with those contracts. The amount of warranty reserve is based primarily on the estimated number of products under warranty and historical costs to service warranty claims. Management periodically assesses the adequacy of the reserves based on these factors and adjusts the reserve accordingly. The Company had no warranty reserve as of June 30, 2015 and September 30, 2014.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 of the Company.</t>
  </si>
  <si>
    <t>INVENTORY</t>
  </si>
  <si>
    <t>Inventory Disclosure [Abstract]</t>
  </si>
  <si>
    <t xml:space="preserve"> NOTE 3  INVENTORY The components of inventory as of June 30, 2015 and September 30, 2014 were as follows: June 30, 2015 September 30, 2014 (Unaudited) Parts, materials and assemblies $ 463,551 $ 206,821 Work in-process 406,987 484,223 Total Inventory $ 870,538 $ 691,044 </t>
  </si>
  <si>
    <t>PROPERTY AND EQUIPMENT</t>
  </si>
  <si>
    <t>Property, Plant and Equipment [Abstract]</t>
  </si>
  <si>
    <t xml:space="preserve"> NOTE 4 - PROPERTY AND EQUIPMENT June 30, 2015 September 30, 2014 (Unaudited) Computer equipment $ 31,832 $ 47,999 Machinery and equipment 90,676 235,367 Furniture and fixtures 78,378 141,003 Leasehold improvements - 62,470 Leased Equipment - 70,133 Buildings 2,598,470 2,598,470 2,799,356 3,155,442 Less: Accumulated depreciation (780,619) (975,921) $ 2,018,737 $ 2,179,521 </t>
  </si>
  <si>
    <t>BILLINGS IN EXCESS OF COSTS</t>
  </si>
  <si>
    <t>Contractors [Abstract]</t>
  </si>
  <si>
    <t>COSTS IN EXCESS OF BILLINGS</t>
  </si>
  <si>
    <t xml:space="preserve"> NOTE 5  BILLINGS IN EXCESS OF COSTS June 30, 2015 Billings in excess of costs: (Unaudited) September 30, 2014 Earnings on billings to date $ 10,376,095 $ 7,583,997 Less: Billings (15,546,857) (11,272,056) Total (billings in excess of costs) $ (5,170,762) $ (3,688,059) </t>
  </si>
  <si>
    <t>ACCOUNTS PAYABLE AND ACCRUED LIABILITIES</t>
  </si>
  <si>
    <t>Accounts Payable and Accrued Liabilities [Abstract]</t>
  </si>
  <si>
    <t xml:space="preserve"> NOTE 6  ACCOUNTS PAYABLE AND ACCRUED LIABILITIES June 30, 2015 September 30, 2014 (Unaudited) Accounts payable  trade $ 2,546,705 $ 1,958,696 Accrued interest 2,010,048 944,147 Accrued payroll 465,999 676,942 Accrued arbitration settlement charge 481,358 - Other accrued liabilities 90,949 171,815 Total $ 5,595,059 $ 3,751,600 </t>
  </si>
  <si>
    <t>DEBT</t>
  </si>
  <si>
    <t>Debt Disclosure [Abstract]</t>
  </si>
  <si>
    <t xml:space="preserve"> NOTE 7- DEBT Current Debt Effective February 6, 2008, the Company became indebted for an unsecured loan to a third party. As of June 30, 2015, the principal balance of this loan was $ 80,538 10 128,260 June 2013 Loan and Security Agreement On June 11, 2013, the Company and its wholly-owned subsidiaries Boomerang Sub, Inc., Boomerang USA Corp. and Boomerang MP Holdings Inc. (collectively with the Company, the “Borrowers” and individually, a “Borrower”), entered into a Loan and Security Agreement (the “Loan and Security Agreement”) dated as of June 6, 2013 with lenders who became a lender party thereto (together with any party which subsequently becomes a lender party, the “Lenders” and, individually, a “Lender”) and the Agent (as defined in the Loan and Security Agreement). Pursuant to the Loan and Security Agreement, Lenders committed to fund $ 4,750,000 10,000,000 On July 12, 2013 and August 6, 2013, the Borrowers entered into Amendments No. 1 (the “Amendment”) and No. 2 (the “2 nd 3,100,000 7,850,000 On December 24, 2014, the Borrowers entered into Amendment No. 3 (the “3 rd rd 15,000,000 7,050,000 14,900,000 On April 1, 2015, the Borrowers entered into Amendment No. 4 (the “4 rd rd 50,000 14,950,000 As of September 30, 2014, the Company drew down an aggregate of $ 6,485,540 6,864,460 13,350,000 The notes bear interest at the rate of 15 May 31, 2016 459,925 1,099,440 2,001,582 Pursuant to the Loan and Security Agreement, the Borrowers assigned, pledged and granted to the Lenders a security interest in substantially all of their respective assets, including their respective intellectual property, accounts, receivables, general intangibles, equipment, inventory, all of the proceeds and products of the foregoing and the Company’s equity interests in the other Borrowers. As partial consideration for providing advances under the Loan and Security Agreement, the Company agreed to issue to each Lender warrants to purchase 20,000 100,000 5.00 June 6, 2018 2.15 46,512 100,000 Pursuant to draws under the Loan and Security Agreement during the year ended September 30, 2014, the Company issued warrants to purchase an aggregate of 3,016,674 1,944,688 522,354 Pursuant to draws under the Loan and Security Agreement during the nine months ended June 30, 2015, the Company issued warrants to purchase an aggregate of 3,192,701 2,682,718 0 31.40 35.05 1.29 1.63 3.10 3.66 544,592 5 Name Commitment Amount Funded as of Aggregate Number Warrants Issued as of The Estate of Gene Mulvihill (1) $ 500,000 $ 500,000 232,561 232,561 Sunset Marathon Partners LLC (2) $ 250,000 $ 250,000 116,281 116,281 MRP Holdings LLC (3) $ 400,000 $ 400,000 186,051 186,051 Burton I. Koffman and David Koffman (4) $ 750,000 $ 750,000 348,850 348,850 Anthony P. Miele III (5) $ 25,000 $ 25,000 11,631 11,631 Alexandria Equities, LLC (6) $ 700,000 $ 700,000 325,585 325,585 Albert Behler (7) $ 400,000 $ 400,000 186,051 186,051 Fox Hunt Wine Collectors, LLC (8) $ 1,000,000 $ 1,000,000 465,117 465,117 James Gelly (9) $ 400,000 $ 400,000 186,051 186,051 (1) Gail Mulvihill and Andrew Mulvihill, the co-administrators of the estate, exercise voting and investment power over the shares issuable upon exercise of the Warrants. Gail Mulvihill is a principal stockholder of the Company and mother of Christopher, the Company’s President and a principal stockholder of the Company. Andrew Mulvihill is a brother of Christopher Mulvihill. (2) James Mulvihill, was a principal stockholder of the Company at the time we entered into the Loan and Security Agreement, has voting and investment power over the shares issuable upon exercise of the Warrants and is a brother of Christopher Mulvihill. (3) MRP Holdings LLC is owned by Mark Patterson, the Chairman of the Board of Directors, a principal stockholder and the former Chief Executive Officer of the Company. (4) Directly and indirectly through entities they control and by members of their families and entities they control, Burton Koffman and David Koffman are principal stockholders of the Company. In addition, David Koffman is a director of the Company. (5) Anthony P. Miele, III is a director of the Company. (6) Alexandria Equities, LLC was a principal stockholder of the Company at the time we entered into the Loan and Security Agreement. (7) Albert Behler is a principal stockholder of the Company. (8) Fox Hunt Wine Collectors, LLC, is managed by Peter Mulvihill, brother of Christopher Mulvihill. (9) James Gelly is the Chief Executive Officer and a director of the Company. A majority of the principal amount of each series of convertible notes (due 2016, June 2017 and December 2017) consented to the Company’s entering into the Loan Agreement and increasing the secured indebtedness under the Loan Agreement, and acknowledged that the secured indebtedness under the Notes is senior in right of payment and otherwise to the convertible notes. The Loan Agreement has terms which state that the Loan Agreement will be considered in default if, among other things, the Company or any other Borrower files a petition in bankruptcy or for reorganization or for the adoption of an arrangement under the Bankruptcy Code. The Company and the other Borrowers filed for a voluntary reorganization under the Bankruptcy Code, as discussed in Note 1 above, on August 18, 2015, and therefore the Company is considered in default on the Loan Agreement, although no demand letter or formal notification has been received from the lenders as of the date of this filing. On May 18, 2015, the Company commenced an exchange offer for the outstanding notes under the Loan and Security Agreement. The Company offered to exchange the notes plus accrued interest thereon for common stock at the rate of $2.75 per share. On July 28, 2015, the Company terminated the exchange offer. On July 29, 2015, the Company commenced a tender offer for such notes and accrued interest thereon for common stock at the rate of $2.15 per share. Due to the Bankruptcy Filing, the Company does not expect to proceed with the tender offer. Long-Term Debt Private Placement Offering  November/December 2011 In November and December 2011, the Company issued to subscribers 6 11.6 2.7 4.25 The Company valued the 2011 Warrants and the beneficial conversion features (“BCF”) of the 2011 Notes, and the resulting derivative liability, at $ 5,309,941 10,619,882 0 52.7 0.9 5 174,907 200,000 125,452 18,818 As of September 30, 2014, the aggregate fair value of the derivative was $ 646,120 2,902 643,218 0 31.40 1.63 1.35 1.77 In connection with the 2011 Offering, the Company issued warrants to the placement agent (the “Placement Agent Warrants”) to purchase shares of Common Stock. The Company issued an aggregate of 109,176 212,040 12,896 3,368 9,528 As a result of the issuance of shares of common stock in the Exchange Offer, the conversion price of the 2011 Notes was adjusted to $ 3.00 The 2011 Notes have terms which state that the 2011 Notes will be considered in default if, among other things, the Company files a petition in bankruptcy or for reorganization or for the adoption of an arrangement under the Bankruptcy Code. The Company filed for a voluntary reorganization under the Bankruptcy Code, as discussed in Note 1 above, on August 18, 2015, and therefore the Company is considered in default on the 2011 Notes, although no demand letter or formal notification has been received from the noteholders as of the date of this filing. Private Placement Offering  June/July 2012 In June and July 2012, the Company issued to subscribers 6 6.2 1.2 The 2012 Notes were initially convertible into Common Stock at $ 5.00 0.25 The Company valued the 2012 Warrants and the BCF at $ 1,956,517 3,913,034 0 53.43 0.9 5 63,322 200,000 126,424 18,964 As a result of the issuance of shares of common stock in the Exchange Offer, the conversion price of the 2012 Notes was adjusted to $ 3.31 The 2012 Notes have terms which state that the 2012 Notes will be considered in default if, among other things, the Company files a petition in bankruptcy or for reorganization or for the adoption of an arrangement under the Bankruptcy Code. The Company filed for a voluntary reorganization under the Bankruptcy Code, as discussed in Note 1 above, on August 18, 2015, and therefore the Company is considered in default on the 2012 Notes, although no demand letter or formal notification has been received from the noteholders as of the date of this filing. Private Placement Offering  December 2012 In December 2012 and March 2013, the Company issued to subscribers 6 3.1 615,000 The December 2012 Notes were initially convertible into Common Stock at $ 5.00 0.25 The Company valued the December 2012 Warrants and the BCF at $ 962,904 1,925,808 0 52.92 0.72 5 32,124 Exchange Offer On October 31, 2014, the Company completed an offer to exchange outstanding convertible notes and warrants, for the issuance of common stock at the rate of $ 2.15 20.5 20.9 4,859,409 9,583,384 200,000 200,000 3.00 3.31 66,667 60,424 100,000,000 The Company accounted for the Exchange Offer as an induced conversion under the criteria established in ASC 470-20-40. In accordance with ASC 470-20-40, the Company recognized an expense equal to the fair value of the shares issued in the Exchange Offer in excess of the fair value of shares issuable at the stated conversion rates of the 2011 Notes, 2012 Notes and December 2012 Notes. This resulted in a debt conversion expense of $ 9,350,726 Long-Term Note  Related Party In March 2015, Boomerang and SB&amp;G Properties, LC, restructured the $ 573,982 500,000 4 Principal As of 6/30/2015 9/30/2014 Maturity Date Interest Rate Secured (unaudited) Current Debt- Third Party: Loan Payable- Third Party $ 80,538 $ 80,538 Upon Demand 10 % No Equipment Note Payable (current portion) - 9,024 1/15/2015 6 % Yes Notes  June 2013 Loan Agreement 9,625,300 - 5/31/2016 15 % Yes Discount on Notes (3,340,382) - Amortization of Discount 1,322,185 - Total Current Debt- Third Party $ 7,687,641 $ 89,562 Current Debt- Related Party: Notes  June 2013 Loan Agreement $ 3,724,700 $ - 5/31/2016 15 % Yes Discount on Notes (1,287,024) - Amortization of Discount 526,034 - Total Current Debt- Related Party $ 2,963,710 $ - Long-Term Debt  Third Party: Notes  June 2013 Loan Agreement $ - $ 4,729,866 5/31/2016 15 % Yes Convertible Notes  2011 Offering - 3,665,763 11/1/2016 6 % No Convertible Notes  2011 Offering 200,000 1,250,000 11/18/2016 6 % No Convertible Notes  2011 Offering - 925,000 12/9/2016 6 % No Convertible Notes  2012 Offering 200,000 4,065,000 6/14/2017 6 % No Convertible Notes  Dec 2012 Offering - 1,230,000 12/28/2017 6 % No Discount on Notes (251,876) (10,073,448) Amortization of Discount 167,791 5,077,137 Total Long-Term Debt  Third Party $ 315,915 $ 10,869,318 Long-Term Debt- Related Party: Notes  June 2013 Loan Agreement $ - $ 1,755,674 5/31/2016 15 % Yes Convertible Notes  2011 Offering - 5,683,757 11/1/2016 6 % No Convertible Notes  2011 Offering - 100,000 11/18/2016 6 % No Convertible Notes  2012 Offering - 2,135,000 6/14/2017 6 % No Convertible Notes  Dec 2012 Offering - 1,845,000 12/28/2017 6 % No Long-Term Note  Related Party 500,000 - 2/28/2020 4 % No Discount on Notes - (8,329,964) Amortization of Discount - 4,335,717 Total Long-Term Debt- Related Party $ 500,000 $ 7,525,184 Twelve months ended June 30, 2017 $ 400,000 June 30, 2018 - June 30, 2019 - June 30, 2020 500,000 Total $ 900,000 </t>
  </si>
  <si>
    <t>EQUITY</t>
  </si>
  <si>
    <t>Stockholders Equity Note [Abstract]</t>
  </si>
  <si>
    <t xml:space="preserve"> NOTE 8  EQUITY Common Stock: On October 31, 2014, pursuant to the Exchange Offer described in Note 7, the Company issued an aggregate of 9,583,384 2.15 48,674 104,463 2.15 On December 31, 2014, the Company issued an aggregate of 2,815 6,050 1.58 On March 31, 2015, the Company issued an aggregate of 2,755 5,918 2.15 On June 30, 2015, the Company issued an aggregate of 3,331 5,984 1.80 Options 5,048,292 Warrants 10,680,833 Convertible Notes 127,090 Total Shares 15,856,215 Warrants: As a result of the issuance of shares of common stock in the Exchange Offer, the exercise prices of the remaining outstanding 2011 Warrants and 2012 Warrants were adjusted to $ 3.00 3.31 Pursuant to the Loan and Security Agreement described in Note 7, during the nine months ended June 30, 2015, we issued warrants to Lenders to purchase an aggregate of 3,192,701 2.15 1.00 10,000 June 6, 2018 1.29 1.63 3.10 3.66 0.00 31.40 35.05 2,682,718 544,592 Options: On November 17, 2014, the Company issued options to purchase 471,719 176,894 459,643 2.15 1.64 5 0.00 35.34 459,643 On November 17, 2014, the Company issued options to purchase 275,169 195,000 2.15 195,000 On November 17, 2014, the Company granted options to purchase 25,000 2.15 88,582 29,527 On November 17, 2014, the Company granted options to purchase 20,000 2.15 Black-Scholes valuation model. The following weighted assumptions were used: (i) risk free interest rate of 1.49 5 0.00 35.05 14,373 On January 13, 2015, the Company granted options to purchase 500,000 450,000 300,000 2.15 1.37 5 0.00 32.12 820,997 205,249 On April 2, 2015, the Company granted options to purchase 1,707,000 100,000 207,500 2.12 1,499,500 3.22 1.35 5 0.00 31.40 1,777,459 212,003 During the nine months ended June 30, 2015, the Company recorded an expense of $ 85,757</t>
  </si>
  <si>
    <t>RELATED PARTY TRANSACTIONS</t>
  </si>
  <si>
    <t>Related Party Transactions [Abstract]</t>
  </si>
  <si>
    <t xml:space="preserve"> NOTE 9 - RELATED PARTY TRANSACTIONS HSK Funding, Inc. and Lake Isle Corp. are beneficial holders of shares of our company’s common stock and certain of their members and stockholders are also the members of SB&amp;G Properties, LC. (“SB&amp;G”), which was the landlord under a lease with us at 324 West 2450 North, Building B, Logan, Utah until March 31, 2015. Gail Mulvihill, the individual who exercises sole voting and investment control over Lake Isle Corp., is the mother of Christopher Mulvihill, our President, and is a principal stockholder of our company. The approximately 29,750 21,717 14,717 573,982 500,000 4 February 28, 2020 SB&amp;G is obligated on a twenty-year promissory note due August 1, 2027 624,853 3.807 In April 2010, we entered into a twenty-year ground lease with Route 94 Development Corporation (“Route 94”) to lease a portion of an approximately fifteen acre parcel in the town of Hamburg, located in Hardyston Township, New Jersey, on which we constructed a RoboticValet parking facility. The leased property is adjacent to Grand Cascades Lodge (“Cascades”), a hotel within the Crystal Springs Golf and Spa Resort (“the Resort”). The parking facility was constructed by Crystal Springs Builders, LLC (“Builders”). It is intended that this facility will be used by us primarily for demonstration and marketing purposes in the eastern portion of the United States. In consideration of the benefits to us under the terms of the lease, we agree to provide to the lessor and its affiliates parking and storage space within the facility at no cost to the lessor and its affiliates subject to our right to use the facility for demonstration purposes. In addition, we are required to pay the operating costs, premiums on the insurance required under the terms of the lease and incremental property taxes resulting from our construction of the facility. 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 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 Except as set forth above, no other officer, director or 5 3,200 7,000 Certain officers, directors and 5 Our management believes that the terms of the above transactions are as favorable to our company as could have been obtained from nonaffiliated persons at the time and under the circumstances as when the transactions were entered into.</t>
  </si>
  <si>
    <t>COMMITMENTS AND CONTINGENCIES</t>
  </si>
  <si>
    <t>Commitments and Contingencies Disclosure [Abstract]</t>
  </si>
  <si>
    <t xml:space="preserve"> NOTE 10 - COMMITMENTS AND CONTINGENCIES Boomerang is a joint and several guarantor on a twenty-year promissory note owing to Zions Bank in the principal amount of $ 624,853 3.807 Twelve months ended June 30, 2016 $ 137,195 June 30, 2017 178,408 June 30, 2018 132,306 Total $ 447,909 On March 15, 2013, Crescent Heights R&amp;D, LLC (“Crescent Heights”), filed a complaint against Boomerang in the State of Florida for fraud, breach of contract and specific performance, as well as equitable rescission which alleged an unspecified amount of damages in excess of the purchase price. Boomerang was subsequently granted a motion to remove this matter to federal court. On May 17, 2013, the court entered an order that our motion to compel arbitration and stay proceedings be granted. The parties agreed to arbitrate the matter in front of the American Arbitration Association in November 2014. The dispute arose from a contract to provide a rack and rail automated parking system. On April 21, 2015, the arbitrator issued a Final Arbitration Award. The arbitrator denied Crescent Heights’ claims of fraud in the inducement, equitable rescission based on fraud, and declaratory relief to strike the limitation of liability clause, but found Boomerang in Breach of Contract. Crescent Heights was awarded damages of $ 1,197,890 319,920 1,036,452 481,358 On May 15, 2013, Boomerang entered into a Manufacturing and Licensing Agreement (the “Agreement”) with JBT Corporation (“JBT”), pursuant to which JBT would manufacture all Boomerang automated guided vehicles (“AGVs”) and license certain software to us for use in our robotic parking systems, including a non-exclusive, non-transferable, license to sub-license the software to customers for the duration of each customer contract with Boomerang. T he Agreement was terminated by JBT effective May 23, 2014, due to Boomerang not meeting minimum purchase requirements. On June 8, 2015, Boomerang entered into a letter of agreement with JBT, in which JBT committed to complete the BrickellHouse project and three additional identified projects. As part of the letter of agreement, Boomerang agreed to a series of payments in aggregate of $ 728,518 380,875 The letter of agreement was terminated by JBT effective August 20, 2015, due to Boomerang’s bankruptcy filing and failure to pay a JBT invoice. On June 6, 2013, Boomerang entered into a marketing agreement with BrickellHouse Holding, LLC, whereas BrickellHouse Holding, LLC will allow Boomerang to use its parking system for sales and marketing purposes. Boomerang will pay BrickellHouse Holding, LLC a royalty for each sale of a system equal to 2 2 41,529 On August 18, 2015, the Company and the Subsidiaries filed voluntary petitions in the United States Bankruptcy Court for the District of Delaware seeking relief under the provisions of Chapter 11 of Title 11 of the United States Code. The Chapter 11 case is being administered under the caption "In re Boomerang Systems, Inc., et. al," Case No. 15-11729. The Company remains in possession of its assets and continues to operate its business as a debtor-in-possession under the jurisdiction of the Bankruptcy Court and in accordance with the applicable provisions of the Bankruptcy Code and the orders of the Bankruptcy Court.</t>
  </si>
  <si>
    <t>SUBSEQUENT EVENTS</t>
  </si>
  <si>
    <t>Subsequent Events [Abstract]</t>
  </si>
  <si>
    <t xml:space="preserve"> NOTE 11  SUBSEQUENT EVENTS In preparing the accompanying consolidated financial statements, the Company has reviewed events that have occurred after June 30, 2015, through the date of issuance of the financial statements. As noted in Note 1 above, on August 18, 2015, the Company and the Subsidiaries filed voluntary petitions in the United States Bankruptcy Court for the District of Delaware seeking relief under the provisions of Chapter 11 of Title 11 of the United States Code. The Chapter 11 case is being administered under the caption "In re Boomerang Systems, Inc., et. al," Case No. 15-11729. The Company remains in possession of its assets and continues to operate its business as a debtor-in-possession under the jurisdiction of the Bankruptcy Court and in accordance with the applicable provisions of the Bankruptcy Code and the orders of the Bankruptcy Court. On August 20, 2015, the Bankruptcy Court entered an order approving DIP Financing on an interim basis in the amount of $ 1 20 3 20 The DIP Lenders are Game Over Technology Investors, LLC and other parties comprised of existing equity holders in the Company, all but one of which are also participants in the group of lenders comprising the Loan and Security Agreement. On August 18, 2015, Boomerang Systems, Inc. and its subsidiaries commenced an action against Parking Source LLC, and its principals (the “Defendants”) in the United States District Court for the Southern District of New York. The Company’s action seeks relief for Defendants’ purposeful breach of the Loan and Security Agreement, dated as of June 6, 2013, which directly led to a liquidity crunch and caused the Company to file for bankruptcy. The Company seeks damages of at least $ 25</t>
  </si>
  <si>
    <t>SUMMARY OF SIGNIFICANT ACCOUNTING POLICIES (Policies)</t>
  </si>
  <si>
    <t>Reorganization Accounting</t>
  </si>
  <si>
    <t xml:space="preserve"> Reorganization Accounting Accounting Standards Codification 852, “Reorganizations” ("ASC 852") is applicable to entities operating under Chapter 11 of the Bankruptcy Code. ASC 852 generally does not affect the application of U.S. GAAP that the Company follows to prepare the condensed consolidated financial statements, but it does require specific disclosures for transactions and events that are directly related to the Chapter 11 proceedings and transactions and events that result from ongoing operations. The Company will apply ASC 852 in preparing the condensed consolidated financial statements for periods subsequent to the Chapter 11 filing, and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filing will be recorded in reorganization items, net in the condensed consolidated statement of operations and comprehensive loss. In addition, pre-petition obligations that may be impacted by the Chapter 11 reorganization process will be classified on the condensed consolidated balance sheet in liabilities subject to compromise. These liabilities are reported at the amounts expected to be allowed by the Bankruptcy Court, even if they may be settled for lesser amounts. The condensed consolidat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t>
  </si>
  <si>
    <t>Revenue Recognition</t>
  </si>
  <si>
    <t xml:space="preserve"> Revenue Recognition Revenues from the sales of RoboticValet and rack and rail systems are recognized using the percentage of completion method, whereby revenue and the related gross profit is determined by comparing the actual costs incurred to date for the project to the total estimated project costs at completion. Project costs generally include all material and shipping costs, our direct labor, subcontractor costs and an allocation of indirect costs related to the direct labor. Changes in the project scope, site conditions, staff performance and delays or problems with the equipment used on the project can result in changes to costs that may or may not be billable to the customer and can result in changes to the project profit. Estimates for the costs to complete the project are periodically updated by management during the performance of the project. Provisions for changes in estimated costs and losses, if any, on uncompleted projects are made in the period in which such losses are determined. When the current estimate of total contract costs exceeds the current estimate of total contract revenues, a provision for the entire loss on the contract is made. Losses are recognized in the period in which they become evident under the percentage-of-completion method. The loss is computed on the basis of the total estimated costs to complete the contract, including the contract costs incurred to date plus the estimated costs to complete. As of June 30, 2015, one of our three ongoing projects was estimated to have a gross loss. On this project, we estimated that the total gross loss would be $ 5,585,320 5,190,432 394,888 Revenues of $ 3,279,450 4,838,820 928,723 1,501,957 The Company also engages in engineering and design contracts. Revenue is recognized on these contracts after the services are delivered to the customer. The Company may have service contracts in the future after the contract warranty period is expired, which are separate and distinct agreements from project agreements and will be billed according to the terms of the contract.</t>
  </si>
  <si>
    <t>Principles of Consolidation</t>
  </si>
  <si>
    <t xml:space="preserve"> The accompanying consolidated financial statements include the accounts of Boomerang Systems, Inc. and the accounts of all majority-owned subsidiaries, including Boomerang Sub, Inc., Boomerang USA Corp. and Boomerang MP Holdings, Inc. All significant inter-company balances and transactions have been eliminated in consolidation.</t>
  </si>
  <si>
    <t>Cash and Equivalents</t>
  </si>
  <si>
    <t xml:space="preserve"> For purposes of the statement of cash flows, we consider all highly liquid investments purchased with an original maturity of three months or less to be cash equivalents.</t>
  </si>
  <si>
    <t>Earnings per Common Share</t>
  </si>
  <si>
    <t xml:space="preserve"> Earnings per Common Share Basic earnings (loss) per share is based on the weighted average number of common shares outstanding. Diluted earnings (loss) per share is based on the weighted average number of common shares outstanding and all dilutive potential common shares outstanding. The weighted average number of common shares used to calculate basic income/(loss) per common share for the nine months ended June 30, 2015 and 2014 were 17,178,105 8,205,682 18,234,014 8,366,986 2,624,292 902,010 10,680,833 10,880,654 127,090 4,914,039 Nine Months Ended Three Months Ended June 30 June 30 2015 2014 2015 2014 Basic Net Income (loss) $ (20,103,354) $ 1,236,326 $ (4,930,098) $ (4,047,305) Weighted average shares outstanding 17,178,105 8,205,682 18,234,014 8,366,986 Earnings (loss) per share of common stock $ (1.17) $ 0.15 $ (0.27) $ (0.48) Assuming Dilution Income (loss) from continuing operations $ (20,103,354) $ 1,236,326 $ (4,930,098) $ (4,047,305) Convertible note interest - 937,901 - - Convertible note discount amortization - 2,470,964 - - Change in fair value of convertible note BCF - (5,421,134) - - Net Income (loss) $ (20,103,354) $ (775,943) $ (4,930,098) $ (4,047,305) Average Shares Weighted average shares outstanding 17,178,105 8,205,682 18,234,014 8,366,986 Dilutive securities issuable - stock plans - 66,978 - - Dilutive securities issuable - convertible notes - 4,762,246 - - Total weighted average shares outstanding 17,178,105 13,034,906 18,234,014 8,366,986 Earnings (loss) per share of common stock $ (1.17) $ (0.06) $ (0.27) $ (0.48) The diluted earnings (loss) per share calculations exclude the effect of stock options and warrants when the options’ and warrants’ assumed proceeds exceed the average market price of the common shares during the period. For the nine and three months ended June 30, 2014, the weighted average number of stock options excluded from the computations were 598,385 10,880,654</t>
  </si>
  <si>
    <t>Stock-Based Compensation</t>
  </si>
  <si>
    <t xml:space="preserve"> Stock-Based Compensation The analysis and computation was performed based on our adoption of ASC 718-10-25, which requires the recognition of the fair value of stock-based compensation. For the nine months ended June 30, 2015 and 2014, we recognized $ 1,201,552 188,069 342,584 16,590</t>
  </si>
  <si>
    <t xml:space="preserve"> Derivative liability The Company accounts for reset provisions in connection with their issuance of debt, and reset provisions of equity instruments attached to their debt, in accordance with ASC 815. Under ASC 815 the Company is required to (1) evaluate an instrument’s contingent exercise provisions and (2) evaluate the instrument’s settlement provisions. The derivative liabilities are remeasured at fair value at the end of each reporting period as long as they are outstanding.</t>
  </si>
  <si>
    <t>Fair Value Measurements</t>
  </si>
  <si>
    <t xml:space="preserve"> Fair Value Measurements As defined in ASC Topic 820  10, “Fair Value Measurements and Disclosur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As required by ASC Topic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liability was calculated using the Black-Scholes option pricing model. The Company uses Level 3 inputs to value its derivative liabilities. June 30, 2015 September 30, 2014 (Unaudited) Liabilities: Balance of derivative liabilities  beginning of period $ 659,016 $ 11,767,504 Change in fair value of derivative liabilities (652,746) (11,108,488) Balance of derivative liabilities  end of period $ 6,270 $ 659,016 The Company incurred the derivative liability set forth on the June 30, 2015 balance sheet in connection with the 2011 Offering (see Note 7).</t>
  </si>
  <si>
    <t>Research and Development</t>
  </si>
  <si>
    <t xml:space="preserve"> Research and Development Pursuant to ASC 730, Research and Development 19,138 84,234 4,633 10,109</t>
  </si>
  <si>
    <t>Advertising Expense</t>
  </si>
  <si>
    <t xml:space="preserve"> Advertising Advertising costs are included in Sales and Marketing and expensed as incurred. Advertising costs amounted to $ 42,693 30,846 , 22,194 7,400</t>
  </si>
  <si>
    <t>Use of Estimates</t>
  </si>
  <si>
    <t xml:space="preserve"> Use of Estimates Management of the Company has made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Estimates are used in accounting for, among other items, allowance for doubtful accounts, inventory obsolescence, warranty expense, income taxes and percentage of completion contracts. Actual results could differ from these estimates.</t>
  </si>
  <si>
    <t>Accounts Receivable and Allowance for Doubtful Accounts</t>
  </si>
  <si>
    <t xml:space="preserve"> Accounts Receivable and Allowance for Doubtful Accounts Trade receivables are recorded at the invoiced amount and do not bear interest. The allowance for doubtful accounts reflects our best estimate of probable credit losses inherent in our existing accounts receivable balance. Account balances are charged off against the allowance after all means of collection have been exhausted and the potential for recovery is considered remote. We determine this allowance based on known troubled accounts, history and other currently available evidence. The allowance for doubtful accounts as of June 30, 2015 and September 30, 2014 was $ 31,039 17,500</t>
  </si>
  <si>
    <t>Retainage Receivable</t>
  </si>
  <si>
    <t xml:space="preserve"> Retainage Receivable The Company’s contracts for automated parking systems sometimes require a holdback of a percentage of the contract price as retainage. This holdback is recorded on the Company’s balance sheet as “Retainage receivable.” Retainage is a portion of the total price of a project that is held back by the customer until the project reaches certain milestones specified in the contract terms. Retainage percentages typically approximate 10 794,354 367,706</t>
  </si>
  <si>
    <t xml:space="preserve"> Inventory Inventory is stated at the lower of cost or market using the weighted average cost method. Inventory includes materials, parts, assemblies and work in process. The Company records an inventory reserve for the anticipated loss associated with slow moving, obsolete and/or damaged inventory.</t>
  </si>
  <si>
    <t>Property, Plant and Equipment</t>
  </si>
  <si>
    <t xml:space="preserve"> Property, Plant and Equipment Property, plant and equipment are stated at cost. Maintenance and repairs are charged to expense as incurred. Costs of major additions and betterments are capitalized. Depreciation is calculated on the straight-line method over the estimated useful lives which range from three years to fifteen years. Depreciation and amortization for the nine months ended June 30, 2015 and 2014 was $ 169,317 219,454 52,132 72,788</t>
  </si>
  <si>
    <t>Warranty Reserves</t>
  </si>
  <si>
    <t xml:space="preserve"> Warranty Reserves The Company provides warranty coverage on its products for a specified time as stipulated in its sales contracts. As revenues for contracts are recognized, the Company will record a warranty reserve for estimated costs in connection with future warranty claims associated with those contracts. The amount of warranty reserve is based primarily on the estimated number of products under warranty and historical costs to service warranty claims. Management periodically assesses the adequacy of the reserves based on these factors and adjusts the reserve accordingly. The Company had no warranty reserve as of June 30, 2015 and September 30, 2014.</t>
  </si>
  <si>
    <t>Recent Accounting Pronouncements</t>
  </si>
  <si>
    <t xml:space="preserve"> Recent Accounting Pronouncements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 of the Company.</t>
  </si>
  <si>
    <t>SUMMARY OF SIGNIFICANT ACCOUNTING POLICIES (Tables)</t>
  </si>
  <si>
    <t>Schedule of Earnings Per Share, Basic and Diluted</t>
  </si>
  <si>
    <t xml:space="preserve"> Nine Months Ended Three Months Ended June 30 June 30 2015 2014 2015 2014 Basic Net Income (loss) $ (20,103,354) $ 1,236,326 $ (4,930,098) $ (4,047,305) Weighted average shares outstanding 17,178,105 8,205,682 18,234,014 8,366,986 Earnings (loss) per share of common stock $ (1.17) $ 0.15 $ (0.27) $ (0.48) Assuming Dilution Income (loss) from continuing operations $ (20,103,354) $ 1,236,326 $ (4,930,098) $ (4,047,305) Convertible note interest - 937,901 - - Convertible note discount amortization - 2,470,964 - - Change in fair value of convertible note BCF - (5,421,134) - - Net Income (loss) $ (20,103,354) $ (775,943) $ (4,930,098) $ (4,047,305) Average Shares Weighted average shares outstanding 17,178,105 8,205,682 18,234,014 8,366,986 Dilutive securities issuable - stock plans - 66,978 - - Dilutive securities issuable - convertible notes - 4,762,246 - - Total weighted average shares outstanding 17,178,105 13,034,906 18,234,014 8,366,986 Earnings (loss) per share of common stock $ (1.17) $ (0.06) $ (0.27) $ (0.48) </t>
  </si>
  <si>
    <t>Schedule of Derivative Liabilities Measured at Fair Value</t>
  </si>
  <si>
    <t xml:space="preserve"> The following table provides a reconciliation of the beginning and ending balances for the major classes of assets and liabilities measured at fair value using significant unobservable inputs (Level 3) and reflects gains and losses for the nine months and one year ended June 30, 2015 and September 30, 2014, respectively, for all financial assets and liabilities categorized as Level 3. June 30, 2015 September 30, 2014 (Unaudited) Liabilities: Balance of derivative liabilities  beginning of period $ 659,016 $ 11,767,504 Change in fair value of derivative liabilities (652,746) (11,108,488) Balance of derivative liabilities  end of period $ 6,270 $ 659,016 </t>
  </si>
  <si>
    <t>INVENTORY (Tables)</t>
  </si>
  <si>
    <t>Schedule Of Inventory</t>
  </si>
  <si>
    <t xml:space="preserve"> The components of inventory as of June 30, 2015 and September 30, 2014 were as follows: June 30, 2015 September 30, 2014 (Unaudited) Parts, materials and assemblies $ 463,551 $ 206,821 Work in-process 406,987 484,223 Total Inventory $ 870,538 $ 691,044 </t>
  </si>
  <si>
    <t>PROPERTY AND EQUIPMENT (Tables)</t>
  </si>
  <si>
    <t xml:space="preserve"> Property, plant and equipment consisted of the following at June 30, 2015 and September 30, 2014: June 30, 2015 September 30, 2014 (Unaudited) Computer equipment $ 31,832 $ 47,999 Machinery and equipment 90,676 235,367 Furniture and fixtures 78,378 141,003 Leasehold improvements - 62,470 Leased Equipment - 70,133 Buildings 2,598,470 2,598,470 2,799,356 3,155,442 Less: Accumulated depreciation (780,619) (975,921) $ 2,018,737 $ 2,179,521 </t>
  </si>
  <si>
    <t>BILLINGS IN EXCESS OF COSTS (Tables)</t>
  </si>
  <si>
    <t>Costs in Excess of Billings and Billings in Excess of Costs</t>
  </si>
  <si>
    <t xml:space="preserve"> Information with respect to uncompleted contracts at June 30, 2015 and September 30, 2014 are as follows: June 30, 2015 Billings in excess of costs: (Unaudited) September 30, 2014 Earnings on billings to date $ 10,376,095 $ 7,583,997 Less: Billings (15,546,857) (11,272,056) Total (billings in excess of costs) $ (5,170,762) $ (3,688,059) </t>
  </si>
  <si>
    <t>ACCOUNTS PAYABLE AND ACCRUED LIABILITIES (Tables)</t>
  </si>
  <si>
    <t>Schedule of Accounts Payable and Accrued Liabilities</t>
  </si>
  <si>
    <t xml:space="preserve"> June 30, 2015 September 30, 2014 (Unaudited) Accounts payable  trade $ 2,546,705 $ 1,958,696 Accrued interest 2,010,048 944,147 Accrued payroll 465,999 676,942 Accrued arbitration settlement charge 481,358 - Other accrued liabilities 90,949 171,815 Total $ 5,595,059 $ 3,751,600 </t>
  </si>
  <si>
    <t>DEBT (Tables)</t>
  </si>
  <si>
    <t>Schedule Of Debt Related Party Affiliate Lenders</t>
  </si>
  <si>
    <t xml:space="preserve"> The following officers, directors and 5 Name Commitment Amount Funded as of Aggregate Number Warrants Issued as of The Estate of Gene Mulvihill (1) $ 500,000 $ 500,000 232,561 232,561 Sunset Marathon Partners LLC (2) $ 250,000 $ 250,000 116,281 116,281 MRP Holdings LLC (3) $ 400,000 $ 400,000 186,051 186,051 Burton I. Koffman and David Koffman (4) $ 750,000 $ 750,000 348,850 348,850 Anthony P. Miele III (5) $ 25,000 $ 25,000 11,631 11,631 Alexandria Equities, LLC (6) $ 700,000 $ 700,000 325,585 325,585 Albert Behler (7) $ 400,000 $ 400,000 186,051 186,051 Fox Hunt Wine Collectors, LLC (8) $ 1,000,000 $ 1,000,000 465,117 465,117 James Gelly (9) $ 400,000 $ 400,000 186,051 186,051 (1) Gail Mulvihill and Andrew Mulvihill, the co-administrators of the estate, exercise voting and investment power over the shares issuable upon exercise of the Warrants. Gail Mulvihill is a principal stockholder of the Company and mother of Christopher, the Company’s President and a principal stockholder of the Company. Andrew Mulvihill is a brother of Christopher Mulvihill. (2) James Mulvihill, was a principal stockholder of the Company at the time we entered into the Loan and Security Agreement, has voting and investment power over the shares issuable upon exercise of the Warrants and is a brother of Christopher Mulvihill. (3) MRP Holdings LLC is owned by Mark Patterson, the Chairman of the Board of Directors, a principal stockholder and the former Chief Executive Officer of the Company. (4) Directly and indirectly through entities they control and by members of their families and entities they control, Burton Koffman and David Koffman are principal stockholders of the Company. In addition, David Koffman is a director of the Company. (5) Anthony P. Miele, III is a director of the Company. (6) Alexandria Equities, LLC was a principal stockholder of the Company at the time we entered into the Loan and Security Agreement. (7) Albert Behler is a principal stockholder of the Company. (8) Fox Hunt Wine Collectors, LLC, is managed by Peter Mulvihill, brother of Christopher Mulvihill. (9) James Gelly is the Chief Executive Officer and a director of the Company.</t>
  </si>
  <si>
    <t>Schedule of Debt</t>
  </si>
  <si>
    <t xml:space="preserve"> Accordingly, the Company reclassified the debt from a current liability to a non-current liability on its balance sheet for the period ending June 30, 2015. Principal As of 6/30/2015 9/30/2014 Maturity Date Interest Rate Secured (unaudited) Current Debt- Third Party: Loan Payable- Third Party $ 80,538 $ 80,538 Upon Demand 10 % No Equipment Note Payable (current portion) - 9,024 1/15/2015 6 % Yes Notes  June 2013 Loan Agreement 9,625,300 - 5/31/2016 15 % Yes Discount on Notes (3,340,382) - Amortization of Discount 1,322,185 - Total Current Debt- Third Party $ 7,687,641 $ 89,562 Current Debt- Related Party: Notes  June 2013 Loan Agreement $ 3,724,700 $ - 5/31/2016 15 % Yes Discount on Notes (1,287,024) - Amortization of Discount 526,034 - Total Current Debt- Related Party $ 2,963,710 $ - Long-Term Debt  Third Party: Notes  June 2013 Loan Agreement $ - $ 4,729,866 5/31/2016 15 % Yes Convertible Notes  2011 Offering - 3,665,763 11/1/2016 6 % No Convertible Notes  2011 Offering 200,000 1,250,000 11/18/2016 6 % No Convertible Notes  2011 Offering - 925,000 12/9/2016 6 % No Convertible Notes  2012 Offering 200,000 4,065,000 6/14/2017 6 % No Convertible Notes  Dec 2012 Offering - 1,230,000 12/28/2017 6 % No Discount on Notes (251,876) (10,073,448) Amortization of Discount 167,791 5,077,137 Total Long-Term Debt  Third Party $ 315,915 $ 10,869,318 Long-Term Debt- Related Party: Notes  June 2013 Loan Agreement $ - $ 1,755,674 5/31/2016 15 % Yes Convertible Notes  2011 Offering - 5,683,757 11/1/2016 6 % No Convertible Notes  2011 Offering - 100,000 11/18/2016 6 % No Convertible Notes  2012 Offering - 2,135,000 6/14/2017 6 % No Convertible Notes  Dec 2012 Offering - 1,845,000 12/28/2017 6 % No Long-Term Note  Related Party 500,000 - 2/28/2020 4 % No Discount on Notes - (8,329,964) Amortization of Discount - 4,335,717 Total Long-Term Debt- Related Party $ 500,000 $ 7,525,184 </t>
  </si>
  <si>
    <t>Schedule of Maturities of Long-term Debt</t>
  </si>
  <si>
    <t xml:space="preserve"> The aggregate maturities of our long-term debt are as follows: Twelve months ended June 30, 2017 $ 400,000 June 30, 2018 - June 30, 2019 - June 30, 2020 500,000 Total $ 900,000 </t>
  </si>
  <si>
    <t>EQUITY (Tables)</t>
  </si>
  <si>
    <t>Schedule Of Reserved Shares Of Common Stock For Issuance</t>
  </si>
  <si>
    <t xml:space="preserve"> At June 30, 2015, the Company required shares of common stock for issuance upon exercise as follows: Options 5,048,292 Warrants 10,680,833 Convertible Notes 127,090 Total Shares 15,856,215 </t>
  </si>
  <si>
    <t>COMMITMENTS AND CONTINGENCIES (Tables)</t>
  </si>
  <si>
    <t>Schedule of Future Minimum Annual Rental Payments</t>
  </si>
  <si>
    <t xml:space="preserve"> The aggregate future minimum annual rental payments on these leases, exclusive of escalation payments for taxes and operating costs, are as follows: Twelve months ended June 30, 2016 $ 137,195 June 30, 2017 178,408 June 30, 2018 132,306 Total $ 447,909 </t>
  </si>
  <si>
    <t>ORGANIZATION AND NATURE OF OPERATIONS (Details) - USD ($)</t>
  </si>
  <si>
    <t>12 Months Ended</t>
  </si>
  <si>
    <t>Sep. 30, 2013</t>
  </si>
  <si>
    <t>Collaborative Arrangements and Non-collaborative Arrangement Transactions [Line Items]</t>
  </si>
  <si>
    <t>Net Income (Loss) Attributable To Parent</t>
  </si>
  <si>
    <t>Retained Earnings (Accumulated Deficit)</t>
  </si>
  <si>
    <t>SUMMARY OF SIGNIFICANT ACCOUNTING POLICIES (Details) - Title Of Individual With Relationship To Entity [Domain] - USD ($)</t>
  </si>
  <si>
    <t>Antidilutive Securities Excluded from Computation of Earnings Per Share [Line Items]</t>
  </si>
  <si>
    <t>Loss on Contract Termination</t>
  </si>
  <si>
    <t>Loss Recognized Under Percentage Of Completion Method</t>
  </si>
  <si>
    <t>Contract Receivable Retainage, Total</t>
  </si>
  <si>
    <t>Weighted average number of shares - basic and diluted (in shares)</t>
  </si>
  <si>
    <t>Share-based Compensation</t>
  </si>
  <si>
    <t>Research and development expense</t>
  </si>
  <si>
    <t>Marketing and Advertising Expense</t>
  </si>
  <si>
    <t>Contracts Revenue</t>
  </si>
  <si>
    <t>Allowance for Doubtful Accounts Receivable</t>
  </si>
  <si>
    <t>Provision For Remaining Loss On Contract</t>
  </si>
  <si>
    <t>Stock Option [Member]</t>
  </si>
  <si>
    <t>Antidilutive Securities Excluded from Computation of Earnings Per Share, Amount</t>
  </si>
  <si>
    <t>Weighted Average Number Of Shares Excluded From Computation Of Earnings Per Share</t>
  </si>
  <si>
    <t>Warrant [Member]</t>
  </si>
  <si>
    <t>Convertible Debt Securities [Member]</t>
  </si>
  <si>
    <t>Maximum [Member]</t>
  </si>
  <si>
    <t>Contract Receivable Retainage, Percentage</t>
  </si>
  <si>
    <t>10.00%</t>
  </si>
  <si>
    <t>SUMMARY OF SIGNIFICANT ACCOUNTING POLICIES (Schedule of Earnings (Loss) Per Share) (Details) - USD ($)</t>
  </si>
  <si>
    <t>Basic</t>
  </si>
  <si>
    <t>Net Income (loss)</t>
  </si>
  <si>
    <t>Weighted average shares outstanding</t>
  </si>
  <si>
    <t>Earnings (loss) per share of common stock</t>
  </si>
  <si>
    <t>Assuming Dilution</t>
  </si>
  <si>
    <t>Income (loss) from continuing operations</t>
  </si>
  <si>
    <t>Convertible note interest</t>
  </si>
  <si>
    <t>Convertible note discount amortization</t>
  </si>
  <si>
    <t>Change in fair value of convertible note BCF</t>
  </si>
  <si>
    <t>Average Shares</t>
  </si>
  <si>
    <t>Dilutive securities issuable - stock plans</t>
  </si>
  <si>
    <t>Dilutive securities issuable - convertible notes</t>
  </si>
  <si>
    <t>Total weighted average shares outstanding</t>
  </si>
  <si>
    <t>SUMMARY OF SIGNIFICANT ACCOUNTING POLICIES (Schedule of Derivative Liabilities Measured at Fair Value) (Details) - USD ($)</t>
  </si>
  <si>
    <t>Liabilities:</t>
  </si>
  <si>
    <t>Balance of derivative liabilities - beginning of period</t>
  </si>
  <si>
    <t>Change in fair value of derivative liabilities</t>
  </si>
  <si>
    <t>Balance of derivative liabilities - end of period</t>
  </si>
  <si>
    <t>INVENTORY (Details) - USD ($)</t>
  </si>
  <si>
    <t>Inventory [Line Items]</t>
  </si>
  <si>
    <t>Parts, materials and assemblies</t>
  </si>
  <si>
    <t>Work in-process</t>
  </si>
  <si>
    <t>Total Inventory</t>
  </si>
  <si>
    <t>PROPERTY AND EQUIPMENT (Details) - USD ($)</t>
  </si>
  <si>
    <t>Property, Plant and Equipment [Line Items]</t>
  </si>
  <si>
    <t>Property and Equipment, Gross</t>
  </si>
  <si>
    <t>Less: Accumulated depreciation</t>
  </si>
  <si>
    <t>Computer equipment [Member]</t>
  </si>
  <si>
    <t>Machinery and equipment [Member]</t>
  </si>
  <si>
    <t>Furniture and fixtures [Member]</t>
  </si>
  <si>
    <t>Leasehold improvements [Member]</t>
  </si>
  <si>
    <t>Leased Equipment [Member]</t>
  </si>
  <si>
    <t>Buildings [Member]</t>
  </si>
  <si>
    <t>BILLINGS IN EXCESS OF COSTS (Schedule of Billings In Excess Of Costs) (Details) - USD ($)</t>
  </si>
  <si>
    <t>Billings in excess of costs:</t>
  </si>
  <si>
    <t>Earnings on billings to date</t>
  </si>
  <si>
    <t>Less: Billings</t>
  </si>
  <si>
    <t>Total (billings in excess of costs)</t>
  </si>
  <si>
    <t>ACCOUNTS PAYABLE AND ACCRUED LIABILITIES (Details) - USD ($)</t>
  </si>
  <si>
    <t>Accounts Payable And Accrued Liabilities [Line Items]</t>
  </si>
  <si>
    <t>Accounts payable - trade</t>
  </si>
  <si>
    <t>Accrued interest</t>
  </si>
  <si>
    <t>Accrued payroll</t>
  </si>
  <si>
    <t>Accrued arbitration settlement charge</t>
  </si>
  <si>
    <t>Other accrued liabilities</t>
  </si>
  <si>
    <t>Total</t>
  </si>
  <si>
    <t>DEBT (Details) - USD ($)</t>
  </si>
  <si>
    <t>1 Months Ended</t>
  </si>
  <si>
    <t>Oct. 30, 2014</t>
  </si>
  <si>
    <t>Jul. 31, 2012</t>
  </si>
  <si>
    <t>Mar. 31, 2015</t>
  </si>
  <si>
    <t>Dec. 31, 2012</t>
  </si>
  <si>
    <t>Dec. 31, 2011</t>
  </si>
  <si>
    <t>Jul. 29, 2015</t>
  </si>
  <si>
    <t>May. 18, 2015</t>
  </si>
  <si>
    <t>Apr. 02, 2015</t>
  </si>
  <si>
    <t>Dec. 24, 2014</t>
  </si>
  <si>
    <t>Oct. 31, 2014</t>
  </si>
  <si>
    <t>Aug. 06, 2013</t>
  </si>
  <si>
    <t>Jul. 12, 2013</t>
  </si>
  <si>
    <t>Jun. 11, 2013</t>
  </si>
  <si>
    <t>Mar. 31, 2013</t>
  </si>
  <si>
    <t>Debt Instrument [Line Items]</t>
  </si>
  <si>
    <t>Principal Balance</t>
  </si>
  <si>
    <t>Debt Instrument, Maturity Date</t>
  </si>
  <si>
    <t>Aug. 1,
		2027</t>
  </si>
  <si>
    <t>Amortization of Discount</t>
  </si>
  <si>
    <t>Conversion Price</t>
  </si>
  <si>
    <t>Number of shares for warrants to purchase</t>
  </si>
  <si>
    <t>Warrants, exercise price</t>
  </si>
  <si>
    <t>Debt Conversion, Converted Instrument, Amount</t>
  </si>
  <si>
    <t>Debt Conversion Description</t>
  </si>
  <si>
    <t>Immediately prior to exchanging their notes in the Exchange Offer, holders of a majority of the principal amount of each of the series of notes consented to the Company (i) issuing debt from time to time on terms which may be approved by the Companys Board of Directors, in an aggregate amount up to $100,000,000, which debt may be secured or unsecured and senior or subordinated to or pari passu with, the Notes, (ii) entering into transactions with its officers, directors, employees and affiliates on terms approved by a majority of the Companys independent and disinterested directors from time to time, (iii) declaring and paying dividends and making distributions to its holders of common stock as may be approved by the Companys Board of Directors from time to time and (iv) purchasing or acquiring shares of the Companys common stock or other equity securities, including the notes and warrants, on terms as may be approved by the Companys Board of Directors from time to time.</t>
  </si>
  <si>
    <t>Due To Related Parties, Noncurrent</t>
  </si>
  <si>
    <t>Percentage Of Shareholders</t>
  </si>
  <si>
    <t>5.00%</t>
  </si>
  <si>
    <t>Interest Expense</t>
  </si>
  <si>
    <t>Subsequent Event [Member]</t>
  </si>
  <si>
    <t>Loan and Security Agreement [Member]</t>
  </si>
  <si>
    <t>Loans Payable [Member]</t>
  </si>
  <si>
    <t>Loan balance including accrued interest</t>
  </si>
  <si>
    <t>Debt Instrument, Interest Rate, Stated Percentage</t>
  </si>
  <si>
    <t>Unsecured Debt, Current</t>
  </si>
  <si>
    <t>Private Placement Offering - November/December 2011 [Member]</t>
  </si>
  <si>
    <t>0.00%</t>
  </si>
  <si>
    <t>Discount on Convertible Notes</t>
  </si>
  <si>
    <t>Derivative, Fair Value, Net</t>
  </si>
  <si>
    <t>Derivative, Gain on Derivative</t>
  </si>
  <si>
    <t>Expected dividend rate</t>
  </si>
  <si>
    <t>Expected volatility</t>
  </si>
  <si>
    <t>31.40%</t>
  </si>
  <si>
    <t>52.70%</t>
  </si>
  <si>
    <t>Risk-free interest rate</t>
  </si>
  <si>
    <t>1.63%</t>
  </si>
  <si>
    <t>0.90%</t>
  </si>
  <si>
    <t>Expected term</t>
  </si>
  <si>
    <t>1 year 4 months 6 days</t>
  </si>
  <si>
    <t>5 years</t>
  </si>
  <si>
    <t>Derivative Liability</t>
  </si>
  <si>
    <t>Warrants to purchase shares of common stock outstanding</t>
  </si>
  <si>
    <t>Fair value of warrants</t>
  </si>
  <si>
    <t>Derivative, Loss on Derivative</t>
  </si>
  <si>
    <t>Amortized Of Remaining Debt Discount</t>
  </si>
  <si>
    <t>Private Placement Offering - June/July 2012 [Member]</t>
  </si>
  <si>
    <t>6.00%</t>
  </si>
  <si>
    <t>53.43%</t>
  </si>
  <si>
    <t>Private Placement Offering - December 2012 [Member]</t>
  </si>
  <si>
    <t>52.92%</t>
  </si>
  <si>
    <t>0.72%</t>
  </si>
  <si>
    <t>Long-Term Notes - June 2013 Loan Agreement [Member]</t>
  </si>
  <si>
    <t>Debt Instrument, Interest Rate During Period</t>
  </si>
  <si>
    <t>15.00%</t>
  </si>
  <si>
    <t>May 31,
		2016</t>
  </si>
  <si>
    <t>Aggregate debt commitment</t>
  </si>
  <si>
    <t>Warrants issuable to purchase shares of common stock</t>
  </si>
  <si>
    <t>Additional advances requested by the Company</t>
  </si>
  <si>
    <t>Reduction Of Debt Commitment Loan Amount</t>
  </si>
  <si>
    <t>Warrants Expiration Date</t>
  </si>
  <si>
    <t>Jun. 6,
		2018</t>
  </si>
  <si>
    <t>Adjusted Number Of Warrants Issuable</t>
  </si>
  <si>
    <t>Long-Term Notes - June 2013 Loan Agreement [Member] | Loan and Security Agreement [Member]</t>
  </si>
  <si>
    <t>Interest Payable</t>
  </si>
  <si>
    <t>Long-Term Notes - June 2013 Loan Agreement [Member] | Minimum [Member]</t>
  </si>
  <si>
    <t>1.29%</t>
  </si>
  <si>
    <t>3 years 1 month 6 days</t>
  </si>
  <si>
    <t>Long-Term Notes - June 2013 Loan Agreement [Member] | Maximum [Member]</t>
  </si>
  <si>
    <t>35.05%</t>
  </si>
  <si>
    <t>3 years 7 months 28 days</t>
  </si>
  <si>
    <t>Long-Term Notes - June 2013 Loan Agreement [Member] | Scenario, Plan [Member]</t>
  </si>
  <si>
    <t>S B G Properties [Member]</t>
  </si>
  <si>
    <t>Feb. 28,
		2020</t>
  </si>
  <si>
    <t>Deferred Rental Payment Related Party</t>
  </si>
  <si>
    <t>Full Ratchet Adjustment [Member] | Private Placement Offering - December 2012 [Member]</t>
  </si>
  <si>
    <t>Related Party [Member]</t>
  </si>
  <si>
    <t>Exchange Offer [Member]</t>
  </si>
  <si>
    <t>Stock Issued During Period, Shares, Share-based Compensation, Net of Forfeitures</t>
  </si>
  <si>
    <t>Common Stock [Member]</t>
  </si>
  <si>
    <t>Common Stock [Member] | Private Placement Offering - June/July 2012 [Member]</t>
  </si>
  <si>
    <t>Common Stock [Member] | Long-Term Notes - June 2013 Loan Agreement [Member]</t>
  </si>
  <si>
    <t>Common Stock [Member] | Full Ratchet Adjustment [Member] | Private Placement Offering - December 2012 [Member]</t>
  </si>
  <si>
    <t>Unsecured Loan Payable [Member]</t>
  </si>
  <si>
    <t>4.00%</t>
  </si>
  <si>
    <t>Unsecured Loan Payable [Member] | Related Party [Member]</t>
  </si>
  <si>
    <t>Notes 2012 [Member]</t>
  </si>
  <si>
    <t>Year 2012 Warrants [Member]</t>
  </si>
  <si>
    <t>Year 2011 Warrants [Member]</t>
  </si>
  <si>
    <t>Convertible Notes Payable [Member]</t>
  </si>
  <si>
    <t>Note 2011 [Member]</t>
  </si>
  <si>
    <t>DEBT (Schedule of Affiliate Lenders) (Details) - Jun. 30, 2015 - USD ($)</t>
  </si>
  <si>
    <t>The Estate of Gene Mulvihill [Member]</t>
  </si>
  <si>
    <t>Commitment</t>
  </si>
  <si>
    <t>[1]</t>
  </si>
  <si>
    <t>Amount Funded</t>
  </si>
  <si>
    <t>Aggregate Number of Warrants Issuable</t>
  </si>
  <si>
    <t>Warrants Issued</t>
  </si>
  <si>
    <t>Sunset Marathon Partners LLC [Member]</t>
  </si>
  <si>
    <t>[2]</t>
  </si>
  <si>
    <t>MRP Holdings LLC [Member]</t>
  </si>
  <si>
    <t>[3]</t>
  </si>
  <si>
    <t>Burton I. Koffman and David Koffman [Member]</t>
  </si>
  <si>
    <t>[4]</t>
  </si>
  <si>
    <t>Anthony P. Miele III [Member]</t>
  </si>
  <si>
    <t>[5]</t>
  </si>
  <si>
    <t>Alexandria Equities, LLC [Member]</t>
  </si>
  <si>
    <t>[6]</t>
  </si>
  <si>
    <t>Albert Behler [Member]</t>
  </si>
  <si>
    <t>[7]</t>
  </si>
  <si>
    <t>Fox Hunt Wine Collectors, LLC [Member]</t>
  </si>
  <si>
    <t>[8]</t>
  </si>
  <si>
    <t>James Gelly [Member]</t>
  </si>
  <si>
    <t>[9]</t>
  </si>
  <si>
    <t>Gail Mulvihill and Andrew Mulvihill, the co-administrators of the estate, exercise voting and investment power over the shares issuable upon exercise of the Warrants. Gail Mulvihill is a principal stockholder of the Company and mother of Christopher, the Company’s President and a principal stockholder of the Company. Andrew Mulvihill is a brother of Christopher Mulvihill.</t>
  </si>
  <si>
    <t>James Mulvihill, was a principal stockholder of the Company at the time we entered into the Loan and Security Agreement, has voting and investment power over the shares issuable upon exercise of the Warrants and is a brother of Christopher Mulvihill.</t>
  </si>
  <si>
    <t>MRP Holdings LLC is owned by Mark Patterson, the Chairman of the Board of Directors, a principal stockholder and the former Chief Executive Officer of the Company.</t>
  </si>
  <si>
    <t>Directly and indirectly through entities they control and by members of their families and entities they control, Burton Koffman and David Koffman are principal stockholders of the Company. In addition, David Koffman is a director of the Company.</t>
  </si>
  <si>
    <t>Anthony P. Miele, III is a director of the Company.</t>
  </si>
  <si>
    <t>Alexandria Equities, LLC was a principal stockholder of the Company at the time we entered into the Loan and Security Agreement.</t>
  </si>
  <si>
    <t>Albert Behler is a principal stockholder of the Company.</t>
  </si>
  <si>
    <t>Fox Hunt Wine Collectors, LLC, is managed by Peter Mulvihill, brother of Christopher Mulvihill.</t>
  </si>
  <si>
    <t>James Gelly is the Chief Executive Officer and a director of the Company.</t>
  </si>
  <si>
    <t>DEBT (Schedule of Debt) (Details) - USD ($)</t>
  </si>
  <si>
    <t>Total Current Debt</t>
  </si>
  <si>
    <t>Total Long-Term Debt</t>
  </si>
  <si>
    <t>Total Long-Term Debt- Related Party</t>
  </si>
  <si>
    <t>Maturity Date</t>
  </si>
  <si>
    <t>Notes Payable, Related Parties, Current</t>
  </si>
  <si>
    <t>Interest Rate</t>
  </si>
  <si>
    <t>Third Party [Member]</t>
  </si>
  <si>
    <t>Debt Instrument, Unamortized Discount Current</t>
  </si>
  <si>
    <t>Amortization of Debt Discount Premium Current</t>
  </si>
  <si>
    <t>Secured Debt [Member] | Third Party [Member] | Long-Term Notes - June 2013 Loan Agreement [Member]</t>
  </si>
  <si>
    <t>Secured Debt [Member] | Third Party [Member] | Equipment Note Payable (Current Portion) [Member]</t>
  </si>
  <si>
    <t>Jan. 15,
		2015</t>
  </si>
  <si>
    <t>Secured Debt [Member] | Third Party [Member] | Notes - June 2013 Loan Agreement</t>
  </si>
  <si>
    <t>Secured Debt [Member] | Related Party [Member] | Long-Term Notes - June 2013 Loan Agreement [Member]</t>
  </si>
  <si>
    <t>Secured Debt [Member] | Related Party [Member] | Notes - June 2013 Loan Agreement</t>
  </si>
  <si>
    <t>Unsecured Debt [Member] | Third Party [Member]</t>
  </si>
  <si>
    <t>Unsecured Debt [Member] | Third Party [Member] | Convertible Notes - 2011 Offering 1 [Member]</t>
  </si>
  <si>
    <t>Nov. 1,
		2016</t>
  </si>
  <si>
    <t>Unsecured Debt [Member] | Third Party [Member] | Convertible Notes - 2011 Offering 2 [Member]</t>
  </si>
  <si>
    <t>Nov. 18,
		2016</t>
  </si>
  <si>
    <t>Unsecured Debt [Member] | Third Party [Member] | Convertible Notes - 2011 Offering 3 [Member]</t>
  </si>
  <si>
    <t>Dec. 9,
		2016</t>
  </si>
  <si>
    <t>Unsecured Debt [Member] | Third Party [Member] | Convertible Notes - 2012 Offering [Member]</t>
  </si>
  <si>
    <t>Jun. 14,
		2017</t>
  </si>
  <si>
    <t>Unsecured Debt [Member] | Third Party [Member] | Convertible Notes - Dec 2012 Offering [Member]</t>
  </si>
  <si>
    <t>Dec. 28,
		2017</t>
  </si>
  <si>
    <t>Unsecured Debt [Member] | Third Party [Member] | Loans Payable [Member]</t>
  </si>
  <si>
    <t>Unsecured Debt [Member] | Third Party [Member] | Notes - June 2013 Loan Agreement</t>
  </si>
  <si>
    <t>Unsecured Debt [Member] | Related Party [Member]</t>
  </si>
  <si>
    <t>Unsecured Debt [Member] | Related Party [Member] | Convertible Notes - 2011 Offering 1 [Member]</t>
  </si>
  <si>
    <t>Unsecured Debt [Member] | Related Party [Member] | Convertible Notes - 2011 Offering 2 [Member]</t>
  </si>
  <si>
    <t>Unsecured Debt [Member] | Related Party [Member] | Convertible Notes - 2012 Offering [Member]</t>
  </si>
  <si>
    <t>Unsecured Debt [Member] | Related Party [Member] | Convertible Notes - Dec 2012 Offering [Member]</t>
  </si>
  <si>
    <t>Unsecured Debt [Member] | Related Party [Member] | Notes - June 2013 Loan Agreement</t>
  </si>
  <si>
    <t>DEBT (Schedule of Maturities of Long-term Debt) (Details)</t>
  </si>
  <si>
    <t>Jun. 30, 2015USD ($)</t>
  </si>
  <si>
    <t>June 30, 2017</t>
  </si>
  <si>
    <t>June 30, 2018</t>
  </si>
  <si>
    <t>June 30, 2019</t>
  </si>
  <si>
    <t>June 30, 2020</t>
  </si>
  <si>
    <t>EQUITY (Details) - USD ($)</t>
  </si>
  <si>
    <t>Jan. 13, 2015</t>
  </si>
  <si>
    <t>Nov. 17, 2014</t>
  </si>
  <si>
    <t>Dec. 31, 2014</t>
  </si>
  <si>
    <t>Equity [Line Items]</t>
  </si>
  <si>
    <t>Stock Issued During Period, Shares, Other</t>
  </si>
  <si>
    <t>Stock Issued During Period, Value, Other</t>
  </si>
  <si>
    <t>Shares Issued, Price Per Share</t>
  </si>
  <si>
    <t>Exercise Of Warrants Description</t>
  </si>
  <si>
    <t>Cashless exercise is permitted if the average trading volume of the Company&amp;#8217;s Common Stock during at least five (5) of the ten (10) consecutive trading days immediately preceding the date of the notice of exercise is at least 10,000 shares, and will be based upon the average of the last sale price of the Common Stock during such five (5) consecutive trading day period.</t>
  </si>
  <si>
    <t>Class of Warrant or Right, Exercise Price of Warrants or Rights</t>
  </si>
  <si>
    <t>Adjusted Warrants Exercise Price</t>
  </si>
  <si>
    <t>Options Issued on April 2 2015 [Member]</t>
  </si>
  <si>
    <t>Expected life</t>
  </si>
  <si>
    <t>Dividend rate</t>
  </si>
  <si>
    <t>Risk free interest rate</t>
  </si>
  <si>
    <t>1.35%</t>
  </si>
  <si>
    <t>Share-based Compensation Arrangement by Share-based Payment Award, Options, Exercisable, Weighted Average Exercise Price</t>
  </si>
  <si>
    <t>Share-based Compensation Arrangement by Share-based Payment Award, Options, Exercisable, Number</t>
  </si>
  <si>
    <t>Share-based Compensation Arrangement by Share-based Payment Award, Options, Exercisable, Intrinsic Value</t>
  </si>
  <si>
    <t>Stock or Unit Option Plan Expense</t>
  </si>
  <si>
    <t>Share-based Compensation Arrangement by Share-based Payment Award, Options, Exercisable, Weighted Average Remaining Contractual Term</t>
  </si>
  <si>
    <t>Options Issued on April 2 2015 one [Member]</t>
  </si>
  <si>
    <t>Stock Incentive Plan 2012 [Member]</t>
  </si>
  <si>
    <t>Employee Stock Option [Member]</t>
  </si>
  <si>
    <t>32.12%</t>
  </si>
  <si>
    <t>1.37%</t>
  </si>
  <si>
    <t>Employee Stock Option [Member] | Chief Executive Officer [Member]</t>
  </si>
  <si>
    <t>35.34%</t>
  </si>
  <si>
    <t>1.64%</t>
  </si>
  <si>
    <t>Share-based Compensation Arrangement by Share-based Payment Award, Options, Grants in Period, Net of Forfeitures</t>
  </si>
  <si>
    <t>Deferred Compensation Equity</t>
  </si>
  <si>
    <t>Employee Stock Option [Member] | Chief Operating Officer [Member]</t>
  </si>
  <si>
    <t>1.49%</t>
  </si>
  <si>
    <t>Employee Stock Option [Member] | Director [Member]</t>
  </si>
  <si>
    <t>Employee Service Share-based Compensation, Nonvested Awards, Compensation Not yet Recognized, Stock Options</t>
  </si>
  <si>
    <t>Employee Stock Option [Member] | President [Member]</t>
  </si>
  <si>
    <t>Employee Stock Option [Member] | Consultant [Member]</t>
  </si>
  <si>
    <t>Options Granted To Purchase Of Common Stock For Services Provided Value</t>
  </si>
  <si>
    <t>Employee Stock Option [Member] | Chairman [Member]</t>
  </si>
  <si>
    <t>Employee Stock Option [Member] | Options Issued on April 2 2015 [Member]</t>
  </si>
  <si>
    <t>Employee Stock Option [Member] | Options Issued on April 2 2015 [Member] | Chief Operating Officer [Member]</t>
  </si>
  <si>
    <t>Common Stock [Member] | Exchange Offer [Member]</t>
  </si>
  <si>
    <t>Warrants Issued To Lenders [Member]</t>
  </si>
  <si>
    <t>Fair value of issued warrants</t>
  </si>
  <si>
    <t>Minimum Shares To Exercised</t>
  </si>
  <si>
    <t>2011 Warrants [Member]</t>
  </si>
  <si>
    <t>2012 Warrants [Member]</t>
  </si>
  <si>
    <t>Minimum [Member] | Warrants Issued To Lenders [Member]</t>
  </si>
  <si>
    <t>Maximum [Member] | Warrants Issued To Lenders [Member]</t>
  </si>
  <si>
    <t>EQUITY (Schedule of Requires Shares of Common Stock for Issuance) (Details)</t>
  </si>
  <si>
    <t>Jun. 30, 2015shares</t>
  </si>
  <si>
    <t>Required Shares Of Common Stock For Issuance [Line Items]</t>
  </si>
  <si>
    <t>Total Shares</t>
  </si>
  <si>
    <t>Options [Member]</t>
  </si>
  <si>
    <t>Warrants [Member]</t>
  </si>
  <si>
    <t>Convertible Notes [Member]</t>
  </si>
  <si>
    <t>RELATED PARTY TRANSACTIONS (Details) - Title Of Individual With Relationship To Entity [Domain]</t>
  </si>
  <si>
    <t>Jun. 30, 2013</t>
  </si>
  <si>
    <t>Jun. 30, 2015USD ($)ft²</t>
  </si>
  <si>
    <t>Jun. 30, 2014USD ($)</t>
  </si>
  <si>
    <t>Sep. 30, 2014USD ($)</t>
  </si>
  <si>
    <t>Related Party Transaction [Line Items]</t>
  </si>
  <si>
    <t>Notes Payable Maturity Date</t>
  </si>
  <si>
    <t>Notes Payable to Bank</t>
  </si>
  <si>
    <t>Notes Payable to Bank Interest Rate</t>
  </si>
  <si>
    <t>3.807%</t>
  </si>
  <si>
    <t>Percentage Of Shareholders Participated As Note Holders</t>
  </si>
  <si>
    <t>Area Of Leased Premises | ft²</t>
  </si>
  <si>
    <t>Portion of monthly rent payment classified as deferred</t>
  </si>
  <si>
    <t>Lease and Rental, Monthly Payments</t>
  </si>
  <si>
    <t>Noninterest-bearing Deposit Liabilities</t>
  </si>
  <si>
    <t>Route 94 Development Corporation [Member]</t>
  </si>
  <si>
    <t>Sale Leaseback Transaction, Description</t>
  </si>
  <si>
    <t>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t>
  </si>
  <si>
    <t>Related Party Interest, Description</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t>
  </si>
  <si>
    <t>COMMITMENTS AND CONTINGENCIES (Details) - USD ($)</t>
  </si>
  <si>
    <t>Jun. 08, 2015</t>
  </si>
  <si>
    <t>Jun. 06, 2013</t>
  </si>
  <si>
    <t>Loss Contingencies [Line Items]</t>
  </si>
  <si>
    <t>Notes Payable To Bank</t>
  </si>
  <si>
    <t>Long-term Debt, Percentage Bearing Fixed Interest, Percentage Rate</t>
  </si>
  <si>
    <t>Percentage Of Purchase Price Due As Royalty</t>
  </si>
  <si>
    <t>2.00%</t>
  </si>
  <si>
    <t>Maximum Aggregate Royalty Payments</t>
  </si>
  <si>
    <t>Accrued Royalty Payments</t>
  </si>
  <si>
    <t>Estimated Litigation Liability</t>
  </si>
  <si>
    <t>Crescent Heights [Member]</t>
  </si>
  <si>
    <t>JBT Corporation [Member]</t>
  </si>
  <si>
    <t>Letter of Agreement, Aggregate Payments</t>
  </si>
  <si>
    <t>Letter of Agreement, Amount Paid</t>
  </si>
  <si>
    <t>Scenario, Forecast [Member]</t>
  </si>
  <si>
    <t>Loss Contingency, Damages Awarded, Value</t>
  </si>
  <si>
    <t>COMMITMENTS AND CONTINGENCIES (Schedule of Future Minimum Annual Rental Payments) (Details)</t>
  </si>
  <si>
    <t>Commitments And Contingencies [Line Items]</t>
  </si>
  <si>
    <t>Twelve months ended June 30, 2016</t>
  </si>
  <si>
    <t>SUBSEQUENT EVENTS (Details) - Subsequent Event [Member] - USD ($) $ in Millions</t>
  </si>
  <si>
    <t>Aug. 18, 2015</t>
  </si>
  <si>
    <t>Aug. 20, 2015</t>
  </si>
  <si>
    <t>DIP Financing Interim Basis [Member]</t>
  </si>
  <si>
    <t>Subsequent Event [Line Items]</t>
  </si>
  <si>
    <t>Liabilities Subject to Compromise, Debt and Accrued Interest</t>
  </si>
  <si>
    <t>20.00%</t>
  </si>
  <si>
    <t>DIP Financing Final Basis [Member]</t>
  </si>
  <si>
    <t>Loss Contingency, Damages Sought,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314712</v>
      </c>
    </row>
    <row r="11" spans="1:3">
      <c r="A11" s="4" t="s">
        <v>17</v>
      </c>
      <c r="B11" s="4" t="s">
        <v>18</v>
      </c>
    </row>
    <row r="12" spans="1:3">
      <c r="A12" s="4" t="s">
        <v>19</v>
      </c>
      <c r="B12" s="4" t="s">
        <v>20</v>
      </c>
    </row>
    <row r="13" spans="1:3">
      <c r="A13" s="4" t="s">
        <v>21</v>
      </c>
      <c r="B13" s="4" t="s">
        <v>22</v>
      </c>
    </row>
    <row r="14" spans="1:3">
      <c r="A14" s="4" t="s">
        <v>23</v>
      </c>
      <c r="C14" s="5" t="n">
        <v>18237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r="A1" s="1" t="s">
        <v>179</v>
      </c>
      <c r="B1" s="2" t="s">
        <v>1</v>
      </c>
    </row>
    <row r="2" spans="1:2">
      <c r="B2" s="2" t="s">
        <v>2</v>
      </c>
    </row>
    <row r="3" spans="1:2">
      <c r="A3" s="3" t="s">
        <v>14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52</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30</v>
      </c>
      <c r="B17" s="4" t="s">
        <v>205</v>
      </c>
    </row>
    <row r="18" spans="1:2">
      <c r="A18" s="4" t="s">
        <v>206</v>
      </c>
      <c r="B18" s="4" t="s">
        <v>207</v>
      </c>
    </row>
    <row r="19" spans="1:2">
      <c r="A19" s="4" t="s">
        <v>208</v>
      </c>
      <c r="B19" s="4" t="s">
        <v>209</v>
      </c>
    </row>
    <row r="20" spans="1:2">
      <c r="A20" s="4" t="s">
        <v>210</v>
      </c>
      <c r="B20"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1644</v>
      </c>
      <c r="C3" s="7" t="n">
        <v>958877</v>
      </c>
    </row>
    <row r="4" spans="1:3">
      <c r="A4" s="4" t="s">
        <v>28</v>
      </c>
      <c r="B4" s="5" t="n">
        <v>704701</v>
      </c>
      <c r="C4" s="5" t="n">
        <v>862794</v>
      </c>
    </row>
    <row r="5" spans="1:3">
      <c r="A5" s="4" t="s">
        <v>29</v>
      </c>
      <c r="B5" s="5" t="n">
        <v>794354</v>
      </c>
      <c r="C5" s="5" t="n">
        <v>367706</v>
      </c>
    </row>
    <row r="6" spans="1:3">
      <c r="A6" s="4" t="s">
        <v>30</v>
      </c>
      <c r="B6" s="5" t="n">
        <v>870538</v>
      </c>
      <c r="C6" s="5" t="n">
        <v>691044</v>
      </c>
    </row>
    <row r="7" spans="1:3">
      <c r="A7" s="4" t="s">
        <v>31</v>
      </c>
      <c r="B7" s="5" t="n">
        <v>244683</v>
      </c>
      <c r="C7" s="5" t="n">
        <v>20800</v>
      </c>
    </row>
    <row r="8" spans="1:3">
      <c r="A8" s="4" t="s">
        <v>32</v>
      </c>
      <c r="B8" s="5" t="n">
        <v>4655920</v>
      </c>
      <c r="C8" s="5" t="n">
        <v>2901221</v>
      </c>
    </row>
    <row r="9" spans="1:3">
      <c r="A9" s="4" t="s">
        <v>33</v>
      </c>
      <c r="B9" s="5" t="n">
        <v>2018737</v>
      </c>
      <c r="C9" s="5" t="n">
        <v>2179521</v>
      </c>
    </row>
    <row r="10" spans="1:3">
      <c r="A10" s="3" t="s">
        <v>34</v>
      </c>
    </row>
    <row r="11" spans="1:3">
      <c r="A11" s="4" t="s">
        <v>35</v>
      </c>
      <c r="B11" s="5" t="n">
        <v>54184</v>
      </c>
      <c r="C11" s="5" t="n">
        <v>20825</v>
      </c>
    </row>
    <row r="12" spans="1:3">
      <c r="A12" s="4" t="s">
        <v>36</v>
      </c>
      <c r="B12" s="5" t="n">
        <v>54184</v>
      </c>
      <c r="C12" s="5" t="n">
        <v>20825</v>
      </c>
    </row>
    <row r="13" spans="1:3">
      <c r="A13" s="4" t="s">
        <v>37</v>
      </c>
      <c r="B13" s="5" t="n">
        <v>6728841</v>
      </c>
      <c r="C13" s="5" t="n">
        <v>5101567</v>
      </c>
    </row>
    <row r="14" spans="1:3">
      <c r="A14" s="3" t="s">
        <v>38</v>
      </c>
    </row>
    <row r="15" spans="1:3">
      <c r="A15" s="4" t="s">
        <v>39</v>
      </c>
      <c r="B15" s="5" t="n">
        <v>5595059</v>
      </c>
      <c r="C15" s="5" t="n">
        <v>3751600</v>
      </c>
    </row>
    <row r="16" spans="1:3">
      <c r="A16" s="4" t="s">
        <v>40</v>
      </c>
      <c r="B16" s="5" t="n">
        <v>0</v>
      </c>
      <c r="C16" s="5" t="n">
        <v>529830</v>
      </c>
    </row>
    <row r="17" spans="1:3">
      <c r="A17" s="4" t="s">
        <v>41</v>
      </c>
      <c r="B17" s="5" t="n">
        <v>140000</v>
      </c>
      <c r="C17" s="5" t="n">
        <v>155000</v>
      </c>
    </row>
    <row r="18" spans="1:3">
      <c r="A18" s="4" t="s">
        <v>42</v>
      </c>
      <c r="B18" s="5" t="n">
        <v>5170762</v>
      </c>
      <c r="C18" s="5" t="n">
        <v>3688059</v>
      </c>
    </row>
    <row r="19" spans="1:3">
      <c r="A19" s="4" t="s">
        <v>43</v>
      </c>
      <c r="B19" s="5" t="n">
        <v>394888</v>
      </c>
      <c r="C19" s="5" t="n">
        <v>337189</v>
      </c>
    </row>
    <row r="20" spans="1:3">
      <c r="A20" s="4" t="s">
        <v>44</v>
      </c>
      <c r="B20" s="5" t="n">
        <v>80538</v>
      </c>
      <c r="C20" s="5" t="n">
        <v>89562</v>
      </c>
    </row>
    <row r="21" spans="1:3">
      <c r="A21" s="4" t="s">
        <v>45</v>
      </c>
      <c r="B21" s="5" t="n">
        <v>7607103</v>
      </c>
      <c r="C21" s="5" t="n">
        <v>0</v>
      </c>
    </row>
    <row r="22" spans="1:3">
      <c r="A22" s="4" t="s">
        <v>46</v>
      </c>
      <c r="B22" s="5" t="n">
        <v>2963710</v>
      </c>
      <c r="C22" s="5" t="n">
        <v>0</v>
      </c>
    </row>
    <row r="23" spans="1:3">
      <c r="A23" s="4" t="s">
        <v>47</v>
      </c>
      <c r="B23" s="5" t="n">
        <v>21952060</v>
      </c>
      <c r="C23" s="5" t="n">
        <v>8551240</v>
      </c>
    </row>
    <row r="24" spans="1:3">
      <c r="A24" s="3" t="s">
        <v>48</v>
      </c>
    </row>
    <row r="25" spans="1:3">
      <c r="A25" s="4" t="s">
        <v>49</v>
      </c>
      <c r="B25" s="5" t="n">
        <v>500000</v>
      </c>
      <c r="C25" s="5" t="n">
        <v>0</v>
      </c>
    </row>
    <row r="26" spans="1:3">
      <c r="A26" s="4" t="s">
        <v>50</v>
      </c>
      <c r="B26" s="5" t="n">
        <v>315915</v>
      </c>
      <c r="C26" s="5" t="n">
        <v>10869318</v>
      </c>
    </row>
    <row r="27" spans="1:3">
      <c r="A27" s="4" t="s">
        <v>51</v>
      </c>
      <c r="B27" s="5" t="n">
        <v>0</v>
      </c>
      <c r="C27" s="5" t="n">
        <v>7525184</v>
      </c>
    </row>
    <row r="28" spans="1:3">
      <c r="A28" s="4" t="s">
        <v>52</v>
      </c>
      <c r="B28" s="5" t="n">
        <v>6270</v>
      </c>
      <c r="C28" s="5" t="n">
        <v>659016</v>
      </c>
    </row>
    <row r="29" spans="1:3">
      <c r="A29" s="4" t="s">
        <v>53</v>
      </c>
      <c r="B29" s="5" t="n">
        <v>822185</v>
      </c>
      <c r="C29" s="5" t="n">
        <v>19053518</v>
      </c>
    </row>
    <row r="30" spans="1:3">
      <c r="A30" s="4" t="s">
        <v>54</v>
      </c>
      <c r="B30" s="5" t="n">
        <v>22774245</v>
      </c>
      <c r="C30" s="5" t="n">
        <v>27604758</v>
      </c>
    </row>
    <row r="31" spans="1:3">
      <c r="A31" s="3" t="s">
        <v>55</v>
      </c>
    </row>
    <row r="32" spans="1:3">
      <c r="A32" s="4" t="s">
        <v>56</v>
      </c>
      <c r="B32" s="5" t="n">
        <v>0</v>
      </c>
      <c r="C32" s="5" t="n">
        <v>0</v>
      </c>
    </row>
    <row r="33" spans="1:3">
      <c r="A33" s="4" t="s">
        <v>57</v>
      </c>
      <c r="B33" s="5" t="n">
        <v>18237</v>
      </c>
      <c r="C33" s="5" t="n">
        <v>8645</v>
      </c>
    </row>
    <row r="34" spans="1:3">
      <c r="A34" s="4" t="s">
        <v>58</v>
      </c>
      <c r="B34" s="5" t="n">
        <v>88168568</v>
      </c>
      <c r="C34" s="5" t="n">
        <v>61617019</v>
      </c>
    </row>
    <row r="35" spans="1:3">
      <c r="A35" s="4" t="s">
        <v>59</v>
      </c>
      <c r="B35" s="5" t="n">
        <v>-104232209</v>
      </c>
      <c r="C35" s="5" t="n">
        <v>-84128855</v>
      </c>
    </row>
    <row r="36" spans="1:3">
      <c r="A36" s="4" t="s">
        <v>60</v>
      </c>
      <c r="B36" s="5" t="n">
        <v>-16045404</v>
      </c>
      <c r="C36" s="5" t="n">
        <v>-22503191</v>
      </c>
    </row>
    <row r="37" spans="1:3">
      <c r="A37" s="4" t="s">
        <v>61</v>
      </c>
      <c r="B37" s="7" t="n">
        <v>6728841</v>
      </c>
      <c r="C37" s="7" t="n">
        <v>51015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3" t="s">
        <v>155</v>
      </c>
    </row>
    <row r="4" spans="1:2">
      <c r="A4" s="4" t="s">
        <v>206</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2</v>
      </c>
      <c r="B1" s="2" t="s">
        <v>1</v>
      </c>
    </row>
    <row r="2" spans="1:2">
      <c r="B2" s="2" t="s">
        <v>2</v>
      </c>
    </row>
    <row r="3" spans="1:2">
      <c r="A3" s="3" t="s">
        <v>15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1</v>
      </c>
      <c r="B1" s="2" t="s">
        <v>72</v>
      </c>
      <c r="D1" s="2" t="s">
        <v>1</v>
      </c>
      <c r="F1" s="2" t="s">
        <v>242</v>
      </c>
    </row>
    <row r="2" spans="1:7">
      <c r="B2" s="2" t="s">
        <v>2</v>
      </c>
      <c r="C2" s="2" t="s">
        <v>73</v>
      </c>
      <c r="D2" s="2" t="s">
        <v>2</v>
      </c>
      <c r="E2" s="2" t="s">
        <v>73</v>
      </c>
      <c r="F2" s="2" t="s">
        <v>25</v>
      </c>
      <c r="G2" s="2" t="s">
        <v>243</v>
      </c>
    </row>
    <row r="3" spans="1:7">
      <c r="A3" s="3" t="s">
        <v>244</v>
      </c>
    </row>
    <row r="4" spans="1:7">
      <c r="A4" s="4" t="s">
        <v>245</v>
      </c>
      <c r="B4" s="7" t="n">
        <v>-4930098</v>
      </c>
      <c r="C4" s="7" t="n">
        <v>-4047305</v>
      </c>
      <c r="D4" s="7" t="n">
        <v>-20103354</v>
      </c>
      <c r="E4" s="7" t="n">
        <v>1236326</v>
      </c>
      <c r="F4" s="7" t="n">
        <v>2700000</v>
      </c>
      <c r="G4" s="7" t="n">
        <v>11200000</v>
      </c>
    </row>
    <row r="5" spans="1:7">
      <c r="A5" s="4" t="s">
        <v>246</v>
      </c>
      <c r="B5" s="7" t="n">
        <v>-104232209</v>
      </c>
      <c r="D5" s="7" t="n">
        <v>-104232209</v>
      </c>
      <c r="F5" s="7" t="n">
        <v>-84128855</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7</v>
      </c>
      <c r="B1" s="2" t="s">
        <v>72</v>
      </c>
      <c r="D1" s="2" t="s">
        <v>1</v>
      </c>
    </row>
    <row r="2" spans="1:6">
      <c r="B2" s="2" t="s">
        <v>2</v>
      </c>
      <c r="C2" s="2" t="s">
        <v>73</v>
      </c>
      <c r="D2" s="2" t="s">
        <v>2</v>
      </c>
      <c r="E2" s="2" t="s">
        <v>73</v>
      </c>
      <c r="F2" s="2" t="s">
        <v>25</v>
      </c>
    </row>
    <row r="3" spans="1:6">
      <c r="A3" s="3" t="s">
        <v>248</v>
      </c>
    </row>
    <row r="4" spans="1:6">
      <c r="A4" s="4" t="s">
        <v>249</v>
      </c>
      <c r="D4" s="7" t="n">
        <v>5585320</v>
      </c>
    </row>
    <row r="5" spans="1:6">
      <c r="A5" s="4" t="s">
        <v>250</v>
      </c>
      <c r="D5" s="5" t="n">
        <v>5190432</v>
      </c>
    </row>
    <row r="6" spans="1:6">
      <c r="A6" s="4" t="s">
        <v>251</v>
      </c>
      <c r="B6" s="7" t="n">
        <v>794354</v>
      </c>
      <c r="D6" s="7" t="n">
        <v>794354</v>
      </c>
      <c r="F6" s="7" t="n">
        <v>367706</v>
      </c>
    </row>
    <row r="7" spans="1:6">
      <c r="A7" s="4" t="s">
        <v>252</v>
      </c>
      <c r="B7" s="5" t="n">
        <v>18234014</v>
      </c>
      <c r="C7" s="5" t="n">
        <v>8366986</v>
      </c>
      <c r="D7" s="5" t="n">
        <v>17178105</v>
      </c>
      <c r="E7" s="5" t="n">
        <v>8205682</v>
      </c>
    </row>
    <row r="8" spans="1:6">
      <c r="A8" s="4" t="s">
        <v>253</v>
      </c>
      <c r="B8" s="7" t="n">
        <v>342584</v>
      </c>
      <c r="C8" s="7" t="n">
        <v>16590</v>
      </c>
      <c r="D8" s="7" t="n">
        <v>1201552</v>
      </c>
      <c r="E8" s="7" t="n">
        <v>188069</v>
      </c>
    </row>
    <row r="9" spans="1:6">
      <c r="A9" s="4" t="s">
        <v>254</v>
      </c>
      <c r="B9" s="5" t="n">
        <v>4633</v>
      </c>
      <c r="C9" s="5" t="n">
        <v>10109</v>
      </c>
      <c r="D9" s="5" t="n">
        <v>19138</v>
      </c>
      <c r="E9" s="5" t="n">
        <v>84234</v>
      </c>
    </row>
    <row r="10" spans="1:6">
      <c r="A10" s="4" t="s">
        <v>255</v>
      </c>
      <c r="B10" s="5" t="n">
        <v>22194</v>
      </c>
      <c r="C10" s="5" t="n">
        <v>7400</v>
      </c>
      <c r="D10" s="5" t="n">
        <v>42693</v>
      </c>
      <c r="E10" s="5" t="n">
        <v>30846</v>
      </c>
    </row>
    <row r="11" spans="1:6">
      <c r="A11" s="4" t="s">
        <v>84</v>
      </c>
      <c r="B11" s="5" t="n">
        <v>52132</v>
      </c>
      <c r="C11" s="5" t="n">
        <v>72788</v>
      </c>
      <c r="D11" s="5" t="n">
        <v>169317</v>
      </c>
      <c r="E11" s="5" t="n">
        <v>219454</v>
      </c>
    </row>
    <row r="12" spans="1:6">
      <c r="A12" s="4" t="s">
        <v>256</v>
      </c>
      <c r="B12" s="5" t="n">
        <v>928723</v>
      </c>
      <c r="C12" s="7" t="n">
        <v>1501957</v>
      </c>
      <c r="D12" s="5" t="n">
        <v>3279450</v>
      </c>
      <c r="E12" s="7" t="n">
        <v>4838820</v>
      </c>
    </row>
    <row r="13" spans="1:6">
      <c r="A13" s="4" t="s">
        <v>257</v>
      </c>
      <c r="B13" s="5" t="n">
        <v>31039</v>
      </c>
      <c r="D13" s="5" t="n">
        <v>31039</v>
      </c>
      <c r="F13" s="7" t="n">
        <v>17500</v>
      </c>
    </row>
    <row r="14" spans="1:6">
      <c r="A14" s="4" t="s">
        <v>258</v>
      </c>
      <c r="B14" s="7" t="n">
        <v>394888</v>
      </c>
      <c r="D14" s="7" t="n">
        <v>394888</v>
      </c>
    </row>
    <row r="15" spans="1:6">
      <c r="A15" s="4" t="s">
        <v>259</v>
      </c>
    </row>
    <row r="16" spans="1:6">
      <c r="A16" s="3" t="s">
        <v>248</v>
      </c>
    </row>
    <row r="17" spans="1:6">
      <c r="A17" s="4" t="s">
        <v>260</v>
      </c>
      <c r="D17" s="5" t="n">
        <v>2624292</v>
      </c>
      <c r="E17" s="5" t="n">
        <v>902010</v>
      </c>
    </row>
    <row r="18" spans="1:6">
      <c r="A18" s="4" t="s">
        <v>261</v>
      </c>
      <c r="E18" s="5" t="n">
        <v>598385</v>
      </c>
    </row>
    <row r="19" spans="1:6">
      <c r="A19" s="4" t="s">
        <v>262</v>
      </c>
    </row>
    <row r="20" spans="1:6">
      <c r="A20" s="3" t="s">
        <v>248</v>
      </c>
    </row>
    <row r="21" spans="1:6">
      <c r="A21" s="4" t="s">
        <v>260</v>
      </c>
      <c r="D21" s="5" t="n">
        <v>10680833</v>
      </c>
      <c r="E21" s="5" t="n">
        <v>10880654</v>
      </c>
    </row>
    <row r="22" spans="1:6">
      <c r="A22" s="4" t="s">
        <v>261</v>
      </c>
      <c r="E22" s="5" t="n">
        <v>10880654</v>
      </c>
    </row>
    <row r="23" spans="1:6">
      <c r="A23" s="4" t="s">
        <v>263</v>
      </c>
    </row>
    <row r="24" spans="1:6">
      <c r="A24" s="3" t="s">
        <v>248</v>
      </c>
    </row>
    <row r="25" spans="1:6">
      <c r="A25" s="4" t="s">
        <v>260</v>
      </c>
      <c r="D25" s="5" t="n">
        <v>127090</v>
      </c>
      <c r="E25" s="5" t="n">
        <v>4914039</v>
      </c>
    </row>
    <row r="26" spans="1:6">
      <c r="A26" s="4" t="s">
        <v>264</v>
      </c>
    </row>
    <row r="27" spans="1:6">
      <c r="A27" s="3" t="s">
        <v>248</v>
      </c>
    </row>
    <row r="28" spans="1:6">
      <c r="A28" s="4" t="s">
        <v>265</v>
      </c>
      <c r="D28" s="4" t="s">
        <v>2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7</v>
      </c>
      <c r="B1" s="2" t="s">
        <v>72</v>
      </c>
      <c r="D1" s="2" t="s">
        <v>1</v>
      </c>
      <c r="F1" s="2" t="s">
        <v>242</v>
      </c>
    </row>
    <row r="2" spans="1:7">
      <c r="B2" s="2" t="s">
        <v>2</v>
      </c>
      <c r="C2" s="2" t="s">
        <v>73</v>
      </c>
      <c r="D2" s="2" t="s">
        <v>2</v>
      </c>
      <c r="E2" s="2" t="s">
        <v>73</v>
      </c>
      <c r="F2" s="2" t="s">
        <v>25</v>
      </c>
      <c r="G2" s="2" t="s">
        <v>243</v>
      </c>
    </row>
    <row r="3" spans="1:7">
      <c r="A3" s="3" t="s">
        <v>268</v>
      </c>
    </row>
    <row r="4" spans="1:7">
      <c r="A4" s="4" t="s">
        <v>269</v>
      </c>
      <c r="B4" s="7" t="n">
        <v>-4930098</v>
      </c>
      <c r="C4" s="7" t="n">
        <v>-4047305</v>
      </c>
      <c r="D4" s="7" t="n">
        <v>-20103354</v>
      </c>
      <c r="E4" s="7" t="n">
        <v>1236326</v>
      </c>
      <c r="F4" s="7" t="n">
        <v>2700000</v>
      </c>
      <c r="G4" s="7" t="n">
        <v>11200000</v>
      </c>
    </row>
    <row r="5" spans="1:7">
      <c r="A5" s="4" t="s">
        <v>270</v>
      </c>
      <c r="B5" s="5" t="n">
        <v>18234014</v>
      </c>
      <c r="C5" s="5" t="n">
        <v>8366986</v>
      </c>
      <c r="D5" s="5" t="n">
        <v>17178105</v>
      </c>
      <c r="E5" s="5" t="n">
        <v>8205682</v>
      </c>
    </row>
    <row r="6" spans="1:7">
      <c r="A6" s="4" t="s">
        <v>271</v>
      </c>
      <c r="B6" s="8" t="n">
        <v>-0.27</v>
      </c>
      <c r="C6" s="8" t="n">
        <v>-0.48</v>
      </c>
      <c r="D6" s="8" t="n">
        <v>-1.17</v>
      </c>
      <c r="E6" s="8" t="n">
        <v>0.15</v>
      </c>
    </row>
    <row r="7" spans="1:7">
      <c r="A7" s="3" t="s">
        <v>272</v>
      </c>
    </row>
    <row r="8" spans="1:7">
      <c r="A8" s="4" t="s">
        <v>273</v>
      </c>
      <c r="B8" s="7" t="n">
        <v>-4930098</v>
      </c>
      <c r="C8" s="7" t="n">
        <v>-4047305</v>
      </c>
      <c r="D8" s="7" t="n">
        <v>-20103354</v>
      </c>
      <c r="E8" s="7" t="n">
        <v>1236326</v>
      </c>
      <c r="F8" s="7" t="n">
        <v>2700000</v>
      </c>
      <c r="G8" s="7" t="n">
        <v>11200000</v>
      </c>
    </row>
    <row r="9" spans="1:7">
      <c r="A9" s="4" t="s">
        <v>274</v>
      </c>
      <c r="B9" s="5" t="n">
        <v>0</v>
      </c>
      <c r="C9" s="5" t="n">
        <v>0</v>
      </c>
      <c r="D9" s="5" t="n">
        <v>0</v>
      </c>
      <c r="E9" s="5" t="n">
        <v>937901</v>
      </c>
    </row>
    <row r="10" spans="1:7">
      <c r="A10" s="4" t="s">
        <v>275</v>
      </c>
      <c r="B10" s="5" t="n">
        <v>0</v>
      </c>
      <c r="C10" s="5" t="n">
        <v>0</v>
      </c>
      <c r="D10" s="5" t="n">
        <v>0</v>
      </c>
      <c r="E10" s="5" t="n">
        <v>2470964</v>
      </c>
    </row>
    <row r="11" spans="1:7">
      <c r="A11" s="4" t="s">
        <v>276</v>
      </c>
      <c r="B11" s="5" t="n">
        <v>0</v>
      </c>
      <c r="C11" s="5" t="n">
        <v>0</v>
      </c>
      <c r="D11" s="5" t="n">
        <v>0</v>
      </c>
      <c r="E11" s="5" t="n">
        <v>-5421134</v>
      </c>
    </row>
    <row r="12" spans="1:7">
      <c r="A12" s="4" t="s">
        <v>269</v>
      </c>
      <c r="B12" s="7" t="n">
        <v>-4930098</v>
      </c>
      <c r="C12" s="7" t="n">
        <v>-4047305</v>
      </c>
      <c r="D12" s="7" t="n">
        <v>-20103354</v>
      </c>
      <c r="E12" s="7" t="n">
        <v>-775943</v>
      </c>
    </row>
    <row r="13" spans="1:7">
      <c r="A13" s="3" t="s">
        <v>277</v>
      </c>
    </row>
    <row r="14" spans="1:7">
      <c r="A14" s="4" t="s">
        <v>270</v>
      </c>
      <c r="B14" s="5" t="n">
        <v>18234014</v>
      </c>
      <c r="C14" s="5" t="n">
        <v>8366986</v>
      </c>
      <c r="D14" s="5" t="n">
        <v>17178105</v>
      </c>
      <c r="E14" s="5" t="n">
        <v>8205682</v>
      </c>
    </row>
    <row r="15" spans="1:7">
      <c r="A15" s="4" t="s">
        <v>278</v>
      </c>
      <c r="B15" s="5" t="n">
        <v>0</v>
      </c>
      <c r="C15" s="5" t="n">
        <v>0</v>
      </c>
      <c r="D15" s="5" t="n">
        <v>0</v>
      </c>
      <c r="E15" s="5" t="n">
        <v>66978</v>
      </c>
    </row>
    <row r="16" spans="1:7">
      <c r="A16" s="4" t="s">
        <v>279</v>
      </c>
      <c r="B16" s="5" t="n">
        <v>0</v>
      </c>
      <c r="C16" s="5" t="n">
        <v>0</v>
      </c>
      <c r="D16" s="5" t="n">
        <v>0</v>
      </c>
      <c r="E16" s="5" t="n">
        <v>4762246</v>
      </c>
    </row>
    <row r="17" spans="1:7">
      <c r="A17" s="4" t="s">
        <v>280</v>
      </c>
      <c r="B17" s="5" t="n">
        <v>18234014</v>
      </c>
      <c r="C17" s="5" t="n">
        <v>8366986</v>
      </c>
      <c r="D17" s="5" t="n">
        <v>17178105</v>
      </c>
      <c r="E17" s="5" t="n">
        <v>13034906</v>
      </c>
    </row>
    <row r="18" spans="1:7">
      <c r="A18" s="4" t="s">
        <v>271</v>
      </c>
      <c r="B18" s="8" t="n">
        <v>-0.27</v>
      </c>
      <c r="C18" s="8" t="n">
        <v>-0.48</v>
      </c>
      <c r="D18" s="8" t="n">
        <v>-1.17</v>
      </c>
      <c r="E18" s="8" t="n">
        <v>-0.06</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81</v>
      </c>
      <c r="B1" s="2" t="s">
        <v>72</v>
      </c>
      <c r="D1" s="2" t="s">
        <v>1</v>
      </c>
      <c r="F1" s="2" t="s">
        <v>242</v>
      </c>
    </row>
    <row r="2" spans="1:6">
      <c r="B2" s="2" t="s">
        <v>2</v>
      </c>
      <c r="C2" s="2" t="s">
        <v>73</v>
      </c>
      <c r="D2" s="2" t="s">
        <v>2</v>
      </c>
      <c r="E2" s="2" t="s">
        <v>73</v>
      </c>
      <c r="F2" s="2" t="s">
        <v>25</v>
      </c>
    </row>
    <row r="3" spans="1:6">
      <c r="A3" s="3" t="s">
        <v>282</v>
      </c>
    </row>
    <row r="4" spans="1:6">
      <c r="A4" s="4" t="s">
        <v>283</v>
      </c>
      <c r="D4" s="7" t="n">
        <v>659016</v>
      </c>
      <c r="E4" s="7" t="n">
        <v>11767504</v>
      </c>
      <c r="F4" s="7" t="n">
        <v>11767504</v>
      </c>
    </row>
    <row r="5" spans="1:6">
      <c r="A5" s="4" t="s">
        <v>284</v>
      </c>
      <c r="B5" s="7" t="n">
        <v>113850</v>
      </c>
      <c r="C5" s="7" t="n">
        <v>-10750</v>
      </c>
      <c r="D5" s="5" t="n">
        <v>652746</v>
      </c>
      <c r="E5" s="7" t="n">
        <v>11058653</v>
      </c>
      <c r="F5" s="5" t="n">
        <v>-11108488</v>
      </c>
    </row>
    <row r="6" spans="1:6">
      <c r="A6" s="4" t="s">
        <v>285</v>
      </c>
      <c r="B6" s="7" t="n">
        <v>6270</v>
      </c>
      <c r="D6" s="7" t="n">
        <v>6270</v>
      </c>
      <c r="F6" s="7" t="n">
        <v>6590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1000000</v>
      </c>
      <c r="C3" s="5" t="n">
        <v>1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200000000</v>
      </c>
      <c r="C7" s="5" t="n">
        <v>200000000</v>
      </c>
    </row>
    <row r="8" spans="1:3">
      <c r="A8" s="4" t="s">
        <v>69</v>
      </c>
      <c r="B8" s="5" t="n">
        <v>18237308</v>
      </c>
      <c r="C8" s="5" t="n">
        <v>8645023</v>
      </c>
    </row>
    <row r="9" spans="1:3">
      <c r="A9" s="4" t="s">
        <v>70</v>
      </c>
      <c r="B9" s="5" t="n">
        <v>18237308</v>
      </c>
      <c r="C9" s="5" t="n">
        <v>86450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86</v>
      </c>
      <c r="B1" s="2" t="s">
        <v>2</v>
      </c>
      <c r="C1" s="2" t="s">
        <v>25</v>
      </c>
    </row>
    <row r="2" spans="1:3">
      <c r="A2" s="3" t="s">
        <v>287</v>
      </c>
    </row>
    <row r="3" spans="1:3">
      <c r="A3" s="4" t="s">
        <v>288</v>
      </c>
      <c r="B3" s="7" t="n">
        <v>463551</v>
      </c>
      <c r="C3" s="7" t="n">
        <v>206821</v>
      </c>
    </row>
    <row r="4" spans="1:3">
      <c r="A4" s="4" t="s">
        <v>289</v>
      </c>
      <c r="B4" s="5" t="n">
        <v>406987</v>
      </c>
      <c r="C4" s="5" t="n">
        <v>484223</v>
      </c>
    </row>
    <row r="5" spans="1:3">
      <c r="A5" s="4" t="s">
        <v>290</v>
      </c>
      <c r="B5" s="7" t="n">
        <v>870538</v>
      </c>
      <c r="C5" s="7" t="n">
        <v>6910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91</v>
      </c>
      <c r="B1" s="2" t="s">
        <v>2</v>
      </c>
      <c r="C1" s="2" t="s">
        <v>25</v>
      </c>
    </row>
    <row r="2" spans="1:3">
      <c r="A2" s="3" t="s">
        <v>292</v>
      </c>
    </row>
    <row r="3" spans="1:3">
      <c r="A3" s="4" t="s">
        <v>293</v>
      </c>
      <c r="B3" s="7" t="n">
        <v>2799356</v>
      </c>
      <c r="C3" s="7" t="n">
        <v>3155442</v>
      </c>
    </row>
    <row r="4" spans="1:3">
      <c r="A4" s="4" t="s">
        <v>294</v>
      </c>
      <c r="B4" s="5" t="n">
        <v>-780619</v>
      </c>
      <c r="C4" s="5" t="n">
        <v>-975921</v>
      </c>
    </row>
    <row r="5" spans="1:3">
      <c r="A5" s="4" t="s">
        <v>33</v>
      </c>
      <c r="B5" s="5" t="n">
        <v>2018737</v>
      </c>
      <c r="C5" s="5" t="n">
        <v>2179521</v>
      </c>
    </row>
    <row r="6" spans="1:3">
      <c r="A6" s="4" t="s">
        <v>295</v>
      </c>
    </row>
    <row r="7" spans="1:3">
      <c r="A7" s="3" t="s">
        <v>292</v>
      </c>
    </row>
    <row r="8" spans="1:3">
      <c r="A8" s="4" t="s">
        <v>293</v>
      </c>
      <c r="B8" s="5" t="n">
        <v>31832</v>
      </c>
      <c r="C8" s="5" t="n">
        <v>47999</v>
      </c>
    </row>
    <row r="9" spans="1:3">
      <c r="A9" s="4" t="s">
        <v>296</v>
      </c>
    </row>
    <row r="10" spans="1:3">
      <c r="A10" s="3" t="s">
        <v>292</v>
      </c>
    </row>
    <row r="11" spans="1:3">
      <c r="A11" s="4" t="s">
        <v>293</v>
      </c>
      <c r="B11" s="5" t="n">
        <v>90676</v>
      </c>
      <c r="C11" s="5" t="n">
        <v>235367</v>
      </c>
    </row>
    <row r="12" spans="1:3">
      <c r="A12" s="4" t="s">
        <v>297</v>
      </c>
    </row>
    <row r="13" spans="1:3">
      <c r="A13" s="3" t="s">
        <v>292</v>
      </c>
    </row>
    <row r="14" spans="1:3">
      <c r="A14" s="4" t="s">
        <v>293</v>
      </c>
      <c r="B14" s="5" t="n">
        <v>78378</v>
      </c>
      <c r="C14" s="5" t="n">
        <v>141003</v>
      </c>
    </row>
    <row r="15" spans="1:3">
      <c r="A15" s="4" t="s">
        <v>298</v>
      </c>
    </row>
    <row r="16" spans="1:3">
      <c r="A16" s="3" t="s">
        <v>292</v>
      </c>
    </row>
    <row r="17" spans="1:3">
      <c r="A17" s="4" t="s">
        <v>293</v>
      </c>
      <c r="B17" s="5" t="n">
        <v>0</v>
      </c>
      <c r="C17" s="5" t="n">
        <v>62470</v>
      </c>
    </row>
    <row r="18" spans="1:3">
      <c r="A18" s="4" t="s">
        <v>299</v>
      </c>
    </row>
    <row r="19" spans="1:3">
      <c r="A19" s="3" t="s">
        <v>292</v>
      </c>
    </row>
    <row r="20" spans="1:3">
      <c r="A20" s="4" t="s">
        <v>293</v>
      </c>
      <c r="B20" s="5" t="n">
        <v>0</v>
      </c>
      <c r="C20" s="5" t="n">
        <v>70133</v>
      </c>
    </row>
    <row r="21" spans="1:3">
      <c r="A21" s="4" t="s">
        <v>300</v>
      </c>
    </row>
    <row r="22" spans="1:3">
      <c r="A22" s="3" t="s">
        <v>292</v>
      </c>
    </row>
    <row r="23" spans="1:3">
      <c r="A23" s="4" t="s">
        <v>293</v>
      </c>
      <c r="B23" s="7" t="n">
        <v>2598470</v>
      </c>
      <c r="C23" s="7" t="n">
        <v>25984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10376095</v>
      </c>
      <c r="C3" s="7" t="n">
        <v>7583997</v>
      </c>
    </row>
    <row r="4" spans="1:3">
      <c r="A4" s="4" t="s">
        <v>304</v>
      </c>
      <c r="B4" s="5" t="n">
        <v>-15546857</v>
      </c>
      <c r="C4" s="5" t="n">
        <v>-11272056</v>
      </c>
    </row>
    <row r="5" spans="1:3">
      <c r="A5" s="4" t="s">
        <v>305</v>
      </c>
      <c r="B5" s="7" t="n">
        <v>-5170762</v>
      </c>
      <c r="C5" s="7" t="n">
        <v>-36880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06</v>
      </c>
      <c r="B1" s="2" t="s">
        <v>2</v>
      </c>
      <c r="C1" s="2" t="s">
        <v>25</v>
      </c>
    </row>
    <row r="2" spans="1:3">
      <c r="A2" s="3" t="s">
        <v>307</v>
      </c>
    </row>
    <row r="3" spans="1:3">
      <c r="A3" s="4" t="s">
        <v>308</v>
      </c>
      <c r="B3" s="7" t="n">
        <v>2546705</v>
      </c>
      <c r="C3" s="7" t="n">
        <v>1958696</v>
      </c>
    </row>
    <row r="4" spans="1:3">
      <c r="A4" s="4" t="s">
        <v>309</v>
      </c>
      <c r="B4" s="5" t="n">
        <v>2010048</v>
      </c>
      <c r="C4" s="5" t="n">
        <v>944147</v>
      </c>
    </row>
    <row r="5" spans="1:3">
      <c r="A5" s="4" t="s">
        <v>310</v>
      </c>
      <c r="B5" s="5" t="n">
        <v>465999</v>
      </c>
      <c r="C5" s="5" t="n">
        <v>676942</v>
      </c>
    </row>
    <row r="6" spans="1:3">
      <c r="A6" s="4" t="s">
        <v>311</v>
      </c>
      <c r="B6" s="5" t="n">
        <v>481358</v>
      </c>
      <c r="C6" s="5" t="n">
        <v>0</v>
      </c>
    </row>
    <row r="7" spans="1:3">
      <c r="A7" s="4" t="s">
        <v>312</v>
      </c>
      <c r="B7" s="5" t="n">
        <v>90949</v>
      </c>
      <c r="C7" s="5" t="n">
        <v>171815</v>
      </c>
    </row>
    <row r="8" spans="1:3">
      <c r="A8" s="4" t="s">
        <v>313</v>
      </c>
      <c r="B8" s="7" t="n">
        <v>5595059</v>
      </c>
      <c r="C8" s="7" t="n">
        <v>3751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T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80"/>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7"/>
    <col customWidth="1" max="17" min="17" width="14"/>
    <col customWidth="1" max="18" min="18" width="14"/>
    <col customWidth="1" max="19" min="19" width="14"/>
    <col customWidth="1" max="20" min="20" width="14"/>
  </cols>
  <sheetData>
    <row r="1" spans="1:20">
      <c r="A1" s="1" t="s">
        <v>314</v>
      </c>
      <c r="B1" s="2" t="s">
        <v>315</v>
      </c>
      <c r="D1" s="2" t="s">
        <v>72</v>
      </c>
      <c r="G1" s="2" t="s">
        <v>1</v>
      </c>
      <c r="I1" s="2" t="s">
        <v>242</v>
      </c>
    </row>
    <row r="2" spans="1:20">
      <c r="B2" s="2" t="s">
        <v>316</v>
      </c>
      <c r="C2" s="2" t="s">
        <v>317</v>
      </c>
      <c r="D2" s="2" t="s">
        <v>2</v>
      </c>
      <c r="E2" s="2" t="s">
        <v>318</v>
      </c>
      <c r="F2" s="2" t="s">
        <v>73</v>
      </c>
      <c r="G2" s="2" t="s">
        <v>2</v>
      </c>
      <c r="H2" s="2" t="s">
        <v>73</v>
      </c>
      <c r="I2" s="2" t="s">
        <v>25</v>
      </c>
      <c r="J2" s="2" t="s">
        <v>319</v>
      </c>
      <c r="K2" s="2" t="s">
        <v>320</v>
      </c>
      <c r="L2" s="2" t="s">
        <v>321</v>
      </c>
      <c r="M2" s="2" t="s">
        <v>322</v>
      </c>
      <c r="N2" s="2" t="s">
        <v>323</v>
      </c>
      <c r="O2" s="2" t="s">
        <v>324</v>
      </c>
      <c r="P2" s="2" t="s">
        <v>325</v>
      </c>
      <c r="Q2" s="2" t="s">
        <v>326</v>
      </c>
      <c r="R2" s="2" t="s">
        <v>327</v>
      </c>
      <c r="S2" s="2" t="s">
        <v>328</v>
      </c>
      <c r="T2" s="2" t="s">
        <v>329</v>
      </c>
    </row>
    <row r="3" spans="1:20">
      <c r="A3" s="3" t="s">
        <v>330</v>
      </c>
    </row>
    <row r="4" spans="1:20">
      <c r="A4" s="4" t="s">
        <v>331</v>
      </c>
      <c r="P4" s="7" t="n">
        <v>20500000</v>
      </c>
    </row>
    <row r="5" spans="1:20">
      <c r="A5" s="4" t="s">
        <v>332</v>
      </c>
      <c r="G5" s="4" t="s">
        <v>333</v>
      </c>
    </row>
    <row r="6" spans="1:20">
      <c r="A6" s="4" t="s">
        <v>334</v>
      </c>
      <c r="D6" s="7" t="n">
        <v>615530</v>
      </c>
      <c r="F6" s="7" t="n">
        <v>996136</v>
      </c>
      <c r="G6" s="7" t="n">
        <v>1375081</v>
      </c>
      <c r="H6" s="7" t="n">
        <v>2969145</v>
      </c>
    </row>
    <row r="7" spans="1:20">
      <c r="A7" s="4" t="s">
        <v>335</v>
      </c>
      <c r="M7" s="8" t="n">
        <v>2.75</v>
      </c>
    </row>
    <row r="8" spans="1:20">
      <c r="A8" s="4" t="s">
        <v>336</v>
      </c>
      <c r="P8" s="5" t="n">
        <v>9583384</v>
      </c>
    </row>
    <row r="9" spans="1:20">
      <c r="A9" s="4" t="s">
        <v>337</v>
      </c>
      <c r="P9" s="8" t="n">
        <v>2.15</v>
      </c>
    </row>
    <row r="10" spans="1:20">
      <c r="A10" s="4" t="s">
        <v>338</v>
      </c>
      <c r="G10" s="7" t="n">
        <v>9350726</v>
      </c>
      <c r="H10" s="5" t="n">
        <v>0</v>
      </c>
    </row>
    <row r="11" spans="1:20">
      <c r="A11" s="4" t="s">
        <v>339</v>
      </c>
      <c r="G11" s="4" t="s">
        <v>340</v>
      </c>
    </row>
    <row r="12" spans="1:20">
      <c r="A12" s="4" t="s">
        <v>341</v>
      </c>
      <c r="D12" s="7" t="n">
        <v>500000</v>
      </c>
      <c r="G12" s="7" t="n">
        <v>500000</v>
      </c>
      <c r="I12" s="7" t="n">
        <v>0</v>
      </c>
    </row>
    <row r="13" spans="1:20">
      <c r="A13" s="4" t="s">
        <v>342</v>
      </c>
      <c r="D13" s="4" t="s">
        <v>343</v>
      </c>
      <c r="G13" s="4" t="s">
        <v>343</v>
      </c>
    </row>
    <row r="14" spans="1:20">
      <c r="A14" s="4" t="s">
        <v>344</v>
      </c>
      <c r="D14" s="7" t="n">
        <v>475189</v>
      </c>
      <c r="F14" s="7" t="n">
        <v>536884</v>
      </c>
      <c r="G14" s="7" t="n">
        <v>1237244</v>
      </c>
      <c r="H14" s="5" t="n">
        <v>1505619</v>
      </c>
    </row>
    <row r="15" spans="1:20">
      <c r="A15" s="4" t="s">
        <v>345</v>
      </c>
    </row>
    <row r="16" spans="1:20">
      <c r="A16" s="3" t="s">
        <v>330</v>
      </c>
    </row>
    <row r="17" spans="1:20">
      <c r="A17" s="4" t="s">
        <v>335</v>
      </c>
      <c r="L17" s="8" t="n">
        <v>2.15</v>
      </c>
    </row>
    <row r="18" spans="1:20">
      <c r="A18" s="4" t="s">
        <v>346</v>
      </c>
    </row>
    <row r="19" spans="1:20">
      <c r="A19" s="3" t="s">
        <v>330</v>
      </c>
    </row>
    <row r="20" spans="1:20">
      <c r="A20" s="4" t="s">
        <v>337</v>
      </c>
      <c r="D20" s="8" t="n">
        <v>2.15</v>
      </c>
      <c r="G20" s="8" t="n">
        <v>2.15</v>
      </c>
    </row>
    <row r="21" spans="1:20">
      <c r="A21" s="4" t="s">
        <v>347</v>
      </c>
    </row>
    <row r="22" spans="1:20">
      <c r="A22" s="3" t="s">
        <v>330</v>
      </c>
    </row>
    <row r="23" spans="1:20">
      <c r="A23" s="4" t="s">
        <v>348</v>
      </c>
      <c r="D23" s="7" t="n">
        <v>128260</v>
      </c>
      <c r="G23" s="7" t="n">
        <v>128260</v>
      </c>
    </row>
    <row r="24" spans="1:20">
      <c r="A24" s="4" t="s">
        <v>349</v>
      </c>
      <c r="D24" s="4" t="s">
        <v>266</v>
      </c>
      <c r="G24" s="4" t="s">
        <v>266</v>
      </c>
    </row>
    <row r="25" spans="1:20">
      <c r="A25" s="4" t="s">
        <v>350</v>
      </c>
      <c r="D25" s="7" t="n">
        <v>80538</v>
      </c>
      <c r="G25" s="7" t="n">
        <v>80538</v>
      </c>
    </row>
    <row r="26" spans="1:20">
      <c r="A26" s="4" t="s">
        <v>351</v>
      </c>
    </row>
    <row r="27" spans="1:20">
      <c r="A27" s="3" t="s">
        <v>330</v>
      </c>
    </row>
    <row r="28" spans="1:20">
      <c r="A28" s="4" t="s">
        <v>331</v>
      </c>
      <c r="D28" s="5" t="n">
        <v>200000</v>
      </c>
      <c r="G28" s="5" t="n">
        <v>200000</v>
      </c>
      <c r="K28" s="7" t="n">
        <v>11600000</v>
      </c>
    </row>
    <row r="29" spans="1:20">
      <c r="A29" s="4" t="s">
        <v>349</v>
      </c>
      <c r="K29" s="4" t="s">
        <v>352</v>
      </c>
    </row>
    <row r="30" spans="1:20">
      <c r="A30" s="4" t="s">
        <v>353</v>
      </c>
      <c r="D30" s="5" t="n">
        <v>125452</v>
      </c>
      <c r="G30" s="5" t="n">
        <v>125452</v>
      </c>
      <c r="K30" s="7" t="n">
        <v>10619882</v>
      </c>
    </row>
    <row r="31" spans="1:20">
      <c r="A31" s="4" t="s">
        <v>334</v>
      </c>
      <c r="G31" s="5" t="n">
        <v>174907</v>
      </c>
    </row>
    <row r="32" spans="1:20">
      <c r="A32" s="4" t="s">
        <v>354</v>
      </c>
      <c r="D32" s="7" t="n">
        <v>2902</v>
      </c>
      <c r="G32" s="5" t="n">
        <v>2902</v>
      </c>
      <c r="I32" s="5" t="n">
        <v>646120</v>
      </c>
    </row>
    <row r="33" spans="1:20">
      <c r="A33" s="4" t="s">
        <v>355</v>
      </c>
      <c r="G33" s="7" t="n">
        <v>643218</v>
      </c>
    </row>
    <row r="34" spans="1:20">
      <c r="A34" s="4" t="s">
        <v>356</v>
      </c>
      <c r="E34" s="4" t="s">
        <v>352</v>
      </c>
    </row>
    <row r="35" spans="1:20">
      <c r="A35" s="4" t="s">
        <v>357</v>
      </c>
      <c r="E35" s="4" t="s">
        <v>358</v>
      </c>
      <c r="K35" s="4" t="s">
        <v>359</v>
      </c>
    </row>
    <row r="36" spans="1:20">
      <c r="A36" s="4" t="s">
        <v>360</v>
      </c>
      <c r="E36" s="4" t="s">
        <v>361</v>
      </c>
      <c r="K36" s="4" t="s">
        <v>362</v>
      </c>
    </row>
    <row r="37" spans="1:20">
      <c r="A37" s="4" t="s">
        <v>363</v>
      </c>
      <c r="G37" s="4" t="s">
        <v>364</v>
      </c>
      <c r="K37" s="4" t="s">
        <v>365</v>
      </c>
    </row>
    <row r="38" spans="1:20">
      <c r="A38" s="4" t="s">
        <v>335</v>
      </c>
      <c r="D38" s="8" t="n">
        <v>1.77</v>
      </c>
      <c r="G38" s="8" t="n">
        <v>1.77</v>
      </c>
      <c r="K38" s="8" t="n">
        <v>4.25</v>
      </c>
    </row>
    <row r="39" spans="1:20">
      <c r="A39" s="4" t="s">
        <v>336</v>
      </c>
      <c r="K39" s="5" t="n">
        <v>2700000</v>
      </c>
    </row>
    <row r="40" spans="1:20">
      <c r="A40" s="4" t="s">
        <v>366</v>
      </c>
      <c r="D40" s="7" t="n">
        <v>3368</v>
      </c>
      <c r="G40" s="7" t="n">
        <v>3368</v>
      </c>
      <c r="I40" s="5" t="n">
        <v>12896</v>
      </c>
      <c r="K40" s="7" t="n">
        <v>5309941</v>
      </c>
    </row>
    <row r="41" spans="1:20">
      <c r="A41" s="4" t="s">
        <v>367</v>
      </c>
      <c r="K41" s="5" t="n">
        <v>109176</v>
      </c>
    </row>
    <row r="42" spans="1:20">
      <c r="A42" s="4" t="s">
        <v>368</v>
      </c>
      <c r="K42" s="7" t="n">
        <v>212040</v>
      </c>
    </row>
    <row r="43" spans="1:20">
      <c r="A43" s="4" t="s">
        <v>369</v>
      </c>
      <c r="G43" s="5" t="n">
        <v>9528</v>
      </c>
    </row>
    <row r="44" spans="1:20">
      <c r="A44" s="4" t="s">
        <v>370</v>
      </c>
      <c r="G44" s="5" t="n">
        <v>18818</v>
      </c>
    </row>
    <row r="45" spans="1:20">
      <c r="A45" s="4" t="s">
        <v>371</v>
      </c>
    </row>
    <row r="46" spans="1:20">
      <c r="A46" s="3" t="s">
        <v>330</v>
      </c>
    </row>
    <row r="47" spans="1:20">
      <c r="A47" s="4" t="s">
        <v>331</v>
      </c>
      <c r="C47" s="7" t="n">
        <v>6200000</v>
      </c>
      <c r="D47" s="5" t="n">
        <v>200000</v>
      </c>
      <c r="G47" s="5" t="n">
        <v>200000</v>
      </c>
    </row>
    <row r="48" spans="1:20">
      <c r="A48" s="4" t="s">
        <v>349</v>
      </c>
      <c r="C48" s="4" t="s">
        <v>372</v>
      </c>
    </row>
    <row r="49" spans="1:20">
      <c r="A49" s="4" t="s">
        <v>353</v>
      </c>
      <c r="C49" s="7" t="n">
        <v>3913034</v>
      </c>
      <c r="D49" s="7" t="n">
        <v>126424</v>
      </c>
      <c r="G49" s="5" t="n">
        <v>126424</v>
      </c>
    </row>
    <row r="50" spans="1:20">
      <c r="A50" s="4" t="s">
        <v>334</v>
      </c>
      <c r="G50" s="7" t="n">
        <v>18964</v>
      </c>
      <c r="H50" s="5" t="n">
        <v>63322</v>
      </c>
    </row>
    <row r="51" spans="1:20">
      <c r="A51" s="4" t="s">
        <v>356</v>
      </c>
      <c r="C51" s="4" t="s">
        <v>352</v>
      </c>
    </row>
    <row r="52" spans="1:20">
      <c r="A52" s="4" t="s">
        <v>357</v>
      </c>
      <c r="C52" s="4" t="s">
        <v>373</v>
      </c>
    </row>
    <row r="53" spans="1:20">
      <c r="A53" s="4" t="s">
        <v>360</v>
      </c>
      <c r="C53" s="4" t="s">
        <v>362</v>
      </c>
    </row>
    <row r="54" spans="1:20">
      <c r="A54" s="4" t="s">
        <v>363</v>
      </c>
      <c r="C54" s="4" t="s">
        <v>365</v>
      </c>
    </row>
    <row r="55" spans="1:20">
      <c r="A55" s="4" t="s">
        <v>336</v>
      </c>
      <c r="C55" s="5" t="n">
        <v>1200000</v>
      </c>
    </row>
    <row r="56" spans="1:20">
      <c r="A56" s="4" t="s">
        <v>368</v>
      </c>
      <c r="C56" s="7" t="n">
        <v>1956517</v>
      </c>
    </row>
    <row r="57" spans="1:20">
      <c r="A57" s="4" t="s">
        <v>374</v>
      </c>
    </row>
    <row r="58" spans="1:20">
      <c r="A58" s="3" t="s">
        <v>330</v>
      </c>
    </row>
    <row r="59" spans="1:20">
      <c r="A59" s="4" t="s">
        <v>331</v>
      </c>
      <c r="J59" s="7" t="n">
        <v>3100000</v>
      </c>
    </row>
    <row r="60" spans="1:20">
      <c r="A60" s="4" t="s">
        <v>349</v>
      </c>
      <c r="T60" s="4" t="s">
        <v>372</v>
      </c>
    </row>
    <row r="61" spans="1:20">
      <c r="A61" s="4" t="s">
        <v>353</v>
      </c>
      <c r="J61" s="7" t="n">
        <v>1925808</v>
      </c>
    </row>
    <row r="62" spans="1:20">
      <c r="A62" s="4" t="s">
        <v>334</v>
      </c>
      <c r="H62" s="7" t="n">
        <v>32124</v>
      </c>
    </row>
    <row r="63" spans="1:20">
      <c r="A63" s="4" t="s">
        <v>356</v>
      </c>
      <c r="J63" s="4" t="s">
        <v>352</v>
      </c>
      <c r="K63" s="4" t="s">
        <v>352</v>
      </c>
    </row>
    <row r="64" spans="1:20">
      <c r="A64" s="4" t="s">
        <v>357</v>
      </c>
      <c r="J64" s="4" t="s">
        <v>375</v>
      </c>
    </row>
    <row r="65" spans="1:20">
      <c r="A65" s="4" t="s">
        <v>360</v>
      </c>
      <c r="J65" s="4" t="s">
        <v>376</v>
      </c>
    </row>
    <row r="66" spans="1:20">
      <c r="A66" s="4" t="s">
        <v>363</v>
      </c>
      <c r="J66" s="4" t="s">
        <v>365</v>
      </c>
    </row>
    <row r="67" spans="1:20">
      <c r="A67" s="4" t="s">
        <v>335</v>
      </c>
      <c r="D67" s="8" t="n">
        <v>0.25</v>
      </c>
      <c r="G67" s="8" t="n">
        <v>0.25</v>
      </c>
    </row>
    <row r="68" spans="1:20">
      <c r="A68" s="4" t="s">
        <v>336</v>
      </c>
      <c r="J68" s="5" t="n">
        <v>615000</v>
      </c>
    </row>
    <row r="69" spans="1:20">
      <c r="A69" s="4" t="s">
        <v>368</v>
      </c>
      <c r="J69" s="7" t="n">
        <v>962904</v>
      </c>
    </row>
    <row r="70" spans="1:20">
      <c r="A70" s="4" t="s">
        <v>377</v>
      </c>
    </row>
    <row r="71" spans="1:20">
      <c r="A71" s="3" t="s">
        <v>330</v>
      </c>
    </row>
    <row r="72" spans="1:20">
      <c r="A72" s="4" t="s">
        <v>378</v>
      </c>
      <c r="G72" s="4" t="s">
        <v>379</v>
      </c>
    </row>
    <row r="73" spans="1:20">
      <c r="A73" s="4" t="s">
        <v>332</v>
      </c>
      <c r="G73" s="4" t="s">
        <v>380</v>
      </c>
    </row>
    <row r="74" spans="1:20">
      <c r="A74" s="4" t="s">
        <v>334</v>
      </c>
      <c r="G74" s="7" t="n">
        <v>522354</v>
      </c>
    </row>
    <row r="75" spans="1:20">
      <c r="A75" s="4" t="s">
        <v>356</v>
      </c>
      <c r="G75" s="4" t="s">
        <v>352</v>
      </c>
    </row>
    <row r="76" spans="1:20">
      <c r="A76" s="4" t="s">
        <v>336</v>
      </c>
      <c r="D76" s="5" t="n">
        <v>3192701</v>
      </c>
      <c r="G76" s="5" t="n">
        <v>3192701</v>
      </c>
    </row>
    <row r="77" spans="1:20">
      <c r="A77" s="4" t="s">
        <v>337</v>
      </c>
      <c r="D77" s="7" t="n">
        <v>5</v>
      </c>
      <c r="G77" s="7" t="n">
        <v>5</v>
      </c>
    </row>
    <row r="78" spans="1:20">
      <c r="A78" s="4" t="s">
        <v>368</v>
      </c>
      <c r="D78" s="7" t="n">
        <v>2682718</v>
      </c>
      <c r="G78" s="7" t="n">
        <v>2682718</v>
      </c>
      <c r="I78" s="7" t="n">
        <v>1944688</v>
      </c>
    </row>
    <row r="79" spans="1:20">
      <c r="A79" s="4" t="s">
        <v>381</v>
      </c>
      <c r="D79" s="5" t="n">
        <v>13350000</v>
      </c>
      <c r="G79" s="5" t="n">
        <v>13350000</v>
      </c>
      <c r="N79" s="7" t="n">
        <v>14950000</v>
      </c>
      <c r="O79" s="7" t="n">
        <v>14900000</v>
      </c>
      <c r="Q79" s="7" t="n">
        <v>7850000</v>
      </c>
      <c r="S79" s="7" t="n">
        <v>4750000</v>
      </c>
    </row>
    <row r="80" spans="1:20">
      <c r="A80" s="4" t="s">
        <v>382</v>
      </c>
      <c r="I80" s="5" t="n">
        <v>3016674</v>
      </c>
    </row>
    <row r="81" spans="1:20">
      <c r="A81" s="4" t="s">
        <v>383</v>
      </c>
      <c r="N81" s="7" t="n">
        <v>50000</v>
      </c>
      <c r="O81" s="5" t="n">
        <v>7050000</v>
      </c>
      <c r="R81" s="7" t="n">
        <v>3100000</v>
      </c>
    </row>
    <row r="82" spans="1:20">
      <c r="A82" s="4" t="s">
        <v>384</v>
      </c>
      <c r="D82" s="7" t="n">
        <v>6864460</v>
      </c>
      <c r="G82" s="7" t="n">
        <v>6864460</v>
      </c>
      <c r="I82" s="7" t="n">
        <v>6485540</v>
      </c>
    </row>
    <row r="83" spans="1:20">
      <c r="A83" s="4" t="s">
        <v>385</v>
      </c>
      <c r="G83" s="4" t="s">
        <v>386</v>
      </c>
    </row>
    <row r="84" spans="1:20">
      <c r="A84" s="4" t="s">
        <v>338</v>
      </c>
      <c r="G84" s="7" t="n">
        <v>100000</v>
      </c>
    </row>
    <row r="85" spans="1:20">
      <c r="A85" s="4" t="s">
        <v>387</v>
      </c>
      <c r="D85" s="5" t="n">
        <v>46512</v>
      </c>
      <c r="G85" s="5" t="n">
        <v>46512</v>
      </c>
    </row>
    <row r="86" spans="1:20">
      <c r="A86" s="4" t="s">
        <v>370</v>
      </c>
      <c r="G86" s="7" t="n">
        <v>544592</v>
      </c>
    </row>
    <row r="87" spans="1:20">
      <c r="A87" s="4" t="s">
        <v>344</v>
      </c>
      <c r="D87" s="7" t="n">
        <v>459925</v>
      </c>
      <c r="G87" s="5" t="n">
        <v>1099440</v>
      </c>
    </row>
    <row r="88" spans="1:20">
      <c r="A88" s="4" t="s">
        <v>388</v>
      </c>
    </row>
    <row r="89" spans="1:20">
      <c r="A89" s="3" t="s">
        <v>330</v>
      </c>
    </row>
    <row r="90" spans="1:20">
      <c r="A90" s="4" t="s">
        <v>389</v>
      </c>
      <c r="D90" s="5" t="n">
        <v>2001582</v>
      </c>
      <c r="G90" s="5" t="n">
        <v>2001582</v>
      </c>
    </row>
    <row r="91" spans="1:20">
      <c r="A91" s="4" t="s">
        <v>338</v>
      </c>
      <c r="G91" s="7" t="n">
        <v>100000</v>
      </c>
    </row>
    <row r="92" spans="1:20">
      <c r="A92" s="4" t="s">
        <v>390</v>
      </c>
    </row>
    <row r="93" spans="1:20">
      <c r="A93" s="3" t="s">
        <v>330</v>
      </c>
    </row>
    <row r="94" spans="1:20">
      <c r="A94" s="4" t="s">
        <v>357</v>
      </c>
      <c r="G94" s="4" t="s">
        <v>358</v>
      </c>
    </row>
    <row r="95" spans="1:20">
      <c r="A95" s="4" t="s">
        <v>360</v>
      </c>
      <c r="G95" s="4" t="s">
        <v>391</v>
      </c>
    </row>
    <row r="96" spans="1:20">
      <c r="A96" s="4" t="s">
        <v>363</v>
      </c>
      <c r="G96" s="4" t="s">
        <v>392</v>
      </c>
    </row>
    <row r="97" spans="1:20">
      <c r="A97" s="4" t="s">
        <v>393</v>
      </c>
    </row>
    <row r="98" spans="1:20">
      <c r="A98" s="3" t="s">
        <v>330</v>
      </c>
    </row>
    <row r="99" spans="1:20">
      <c r="A99" s="4" t="s">
        <v>357</v>
      </c>
      <c r="G99" s="4" t="s">
        <v>394</v>
      </c>
    </row>
    <row r="100" spans="1:20">
      <c r="A100" s="4" t="s">
        <v>360</v>
      </c>
      <c r="G100" s="4" t="s">
        <v>361</v>
      </c>
    </row>
    <row r="101" spans="1:20">
      <c r="A101" s="4" t="s">
        <v>363</v>
      </c>
      <c r="G101" s="4" t="s">
        <v>395</v>
      </c>
    </row>
    <row r="102" spans="1:20">
      <c r="A102" s="4" t="s">
        <v>396</v>
      </c>
    </row>
    <row r="103" spans="1:20">
      <c r="A103" s="3" t="s">
        <v>330</v>
      </c>
    </row>
    <row r="104" spans="1:20">
      <c r="A104" s="4" t="s">
        <v>381</v>
      </c>
      <c r="O104" s="7" t="n">
        <v>15000000</v>
      </c>
      <c r="S104" s="7" t="n">
        <v>10000000</v>
      </c>
    </row>
    <row r="105" spans="1:20">
      <c r="A105" s="4" t="s">
        <v>397</v>
      </c>
    </row>
    <row r="106" spans="1:20">
      <c r="A106" s="3" t="s">
        <v>330</v>
      </c>
    </row>
    <row r="107" spans="1:20">
      <c r="A107" s="4" t="s">
        <v>332</v>
      </c>
      <c r="G107" s="4" t="s">
        <v>398</v>
      </c>
    </row>
    <row r="108" spans="1:20">
      <c r="A108" s="4" t="s">
        <v>399</v>
      </c>
      <c r="D108" s="7" t="n">
        <v>573982</v>
      </c>
      <c r="G108" s="7" t="n">
        <v>573982</v>
      </c>
    </row>
    <row r="109" spans="1:20">
      <c r="A109" s="4" t="s">
        <v>400</v>
      </c>
    </row>
    <row r="110" spans="1:20">
      <c r="A110" s="3" t="s">
        <v>330</v>
      </c>
    </row>
    <row r="111" spans="1:20">
      <c r="A111" s="4" t="s">
        <v>335</v>
      </c>
      <c r="J111" s="8" t="n">
        <v>0.25</v>
      </c>
    </row>
    <row r="112" spans="1:20">
      <c r="A112" s="4" t="s">
        <v>401</v>
      </c>
    </row>
    <row r="113" spans="1:20">
      <c r="A113" s="3" t="s">
        <v>330</v>
      </c>
    </row>
    <row r="114" spans="1:20">
      <c r="A114" s="4" t="s">
        <v>353</v>
      </c>
      <c r="I114" s="5" t="n">
        <v>0</v>
      </c>
    </row>
    <row r="115" spans="1:20">
      <c r="A115" s="4" t="s">
        <v>334</v>
      </c>
      <c r="I115" s="7" t="n">
        <v>0</v>
      </c>
    </row>
    <row r="116" spans="1:20">
      <c r="A116" s="4" t="s">
        <v>402</v>
      </c>
    </row>
    <row r="117" spans="1:20">
      <c r="A117" s="3" t="s">
        <v>330</v>
      </c>
    </row>
    <row r="118" spans="1:20">
      <c r="A118" s="4" t="s">
        <v>331</v>
      </c>
      <c r="P118" s="7" t="n">
        <v>200000000000</v>
      </c>
    </row>
    <row r="119" spans="1:20">
      <c r="A119" s="4" t="s">
        <v>337</v>
      </c>
      <c r="P119" s="8" t="n">
        <v>2.15</v>
      </c>
    </row>
    <row r="120" spans="1:20">
      <c r="A120" s="4" t="s">
        <v>381</v>
      </c>
      <c r="P120" s="7" t="n">
        <v>100000000</v>
      </c>
    </row>
    <row r="121" spans="1:20">
      <c r="A121" s="4" t="s">
        <v>403</v>
      </c>
      <c r="B121" s="5" t="n">
        <v>4859409</v>
      </c>
    </row>
    <row r="122" spans="1:20">
      <c r="A122" s="4" t="s">
        <v>338</v>
      </c>
      <c r="G122" s="7" t="n">
        <v>9350726</v>
      </c>
    </row>
    <row r="123" spans="1:20">
      <c r="A123" s="4" t="s">
        <v>404</v>
      </c>
    </row>
    <row r="124" spans="1:20">
      <c r="A124" s="3" t="s">
        <v>330</v>
      </c>
    </row>
    <row r="125" spans="1:20">
      <c r="A125" s="4" t="s">
        <v>336</v>
      </c>
      <c r="P125" s="5" t="n">
        <v>9583384</v>
      </c>
    </row>
    <row r="126" spans="1:20">
      <c r="A126" s="4" t="s">
        <v>405</v>
      </c>
    </row>
    <row r="127" spans="1:20">
      <c r="A127" s="3" t="s">
        <v>330</v>
      </c>
    </row>
    <row r="128" spans="1:20">
      <c r="A128" s="4" t="s">
        <v>335</v>
      </c>
      <c r="J128" s="5" t="n">
        <v>5</v>
      </c>
    </row>
    <row r="129" spans="1:20">
      <c r="A129" s="4" t="s">
        <v>406</v>
      </c>
    </row>
    <row r="130" spans="1:20">
      <c r="A130" s="3" t="s">
        <v>330</v>
      </c>
    </row>
    <row r="131" spans="1:20">
      <c r="A131" s="4" t="s">
        <v>382</v>
      </c>
      <c r="D131" s="5" t="n">
        <v>20000</v>
      </c>
      <c r="G131" s="5" t="n">
        <v>20000</v>
      </c>
    </row>
    <row r="132" spans="1:20">
      <c r="A132" s="4" t="s">
        <v>407</v>
      </c>
    </row>
    <row r="133" spans="1:20">
      <c r="A133" s="3" t="s">
        <v>330</v>
      </c>
    </row>
    <row r="134" spans="1:20">
      <c r="A134" s="4" t="s">
        <v>335</v>
      </c>
      <c r="J134" s="7" t="n">
        <v>5</v>
      </c>
    </row>
    <row r="135" spans="1:20">
      <c r="A135" s="4" t="s">
        <v>408</v>
      </c>
    </row>
    <row r="136" spans="1:20">
      <c r="A136" s="3" t="s">
        <v>330</v>
      </c>
    </row>
    <row r="137" spans="1:20">
      <c r="A137" s="4" t="s">
        <v>378</v>
      </c>
      <c r="G137" s="4" t="s">
        <v>409</v>
      </c>
    </row>
    <row r="138" spans="1:20">
      <c r="A138" s="4" t="s">
        <v>341</v>
      </c>
      <c r="D138" s="7" t="n">
        <v>500000</v>
      </c>
      <c r="G138" s="7" t="n">
        <v>500000</v>
      </c>
    </row>
    <row r="139" spans="1:20">
      <c r="A139" s="4" t="s">
        <v>410</v>
      </c>
    </row>
    <row r="140" spans="1:20">
      <c r="A140" s="3" t="s">
        <v>330</v>
      </c>
    </row>
    <row r="141" spans="1:20">
      <c r="A141" s="4" t="s">
        <v>378</v>
      </c>
      <c r="G141" s="4" t="s">
        <v>409</v>
      </c>
    </row>
    <row r="142" spans="1:20">
      <c r="A142" s="4" t="s">
        <v>341</v>
      </c>
      <c r="D142" s="7" t="n">
        <v>500000</v>
      </c>
      <c r="G142" s="7" t="n">
        <v>500000</v>
      </c>
    </row>
    <row r="143" spans="1:20">
      <c r="A143" s="4" t="s">
        <v>411</v>
      </c>
    </row>
    <row r="144" spans="1:20">
      <c r="A144" s="3" t="s">
        <v>330</v>
      </c>
    </row>
    <row r="145" spans="1:20">
      <c r="A145" s="4" t="s">
        <v>335</v>
      </c>
      <c r="D145" s="8" t="n">
        <v>3.31</v>
      </c>
      <c r="G145" s="8" t="n">
        <v>3.31</v>
      </c>
    </row>
    <row r="146" spans="1:20">
      <c r="A146" s="4" t="s">
        <v>412</v>
      </c>
    </row>
    <row r="147" spans="1:20">
      <c r="A147" s="3" t="s">
        <v>330</v>
      </c>
    </row>
    <row r="148" spans="1:20">
      <c r="A148" s="4" t="s">
        <v>335</v>
      </c>
      <c r="P148" s="8" t="n">
        <v>3.31</v>
      </c>
    </row>
    <row r="149" spans="1:20">
      <c r="A149" s="4" t="s">
        <v>336</v>
      </c>
      <c r="P149" s="5" t="n">
        <v>60424</v>
      </c>
    </row>
    <row r="150" spans="1:20">
      <c r="A150" s="4" t="s">
        <v>413</v>
      </c>
    </row>
    <row r="151" spans="1:20">
      <c r="A151" s="3" t="s">
        <v>330</v>
      </c>
    </row>
    <row r="152" spans="1:20">
      <c r="A152" s="4" t="s">
        <v>335</v>
      </c>
      <c r="P152" s="7" t="n">
        <v>3</v>
      </c>
    </row>
    <row r="153" spans="1:20">
      <c r="A153" s="4" t="s">
        <v>414</v>
      </c>
    </row>
    <row r="154" spans="1:20">
      <c r="A154" s="3" t="s">
        <v>330</v>
      </c>
    </row>
    <row r="155" spans="1:20">
      <c r="A155" s="4" t="s">
        <v>331</v>
      </c>
      <c r="P155" s="7" t="n">
        <v>20900000</v>
      </c>
    </row>
    <row r="156" spans="1:20">
      <c r="A156" s="4" t="s">
        <v>336</v>
      </c>
      <c r="P156" s="5" t="n">
        <v>66667</v>
      </c>
    </row>
    <row r="157" spans="1:20">
      <c r="A157" s="4" t="s">
        <v>415</v>
      </c>
    </row>
    <row r="158" spans="1:20">
      <c r="A158" s="3" t="s">
        <v>330</v>
      </c>
    </row>
    <row r="159" spans="1:20">
      <c r="A159" s="4" t="s">
        <v>335</v>
      </c>
      <c r="D159" s="7" t="n">
        <v>3</v>
      </c>
      <c r="G159" s="7" t="n">
        <v>3</v>
      </c>
    </row>
    <row r="160" spans="1:20">
      <c r="A160" s="4" t="s">
        <v>338</v>
      </c>
      <c r="B160" s="7" t="n">
        <v>200000</v>
      </c>
    </row>
  </sheetData>
  <mergeCells count="5">
    <mergeCell ref="A1:A2"/>
    <mergeCell ref="B1:C1"/>
    <mergeCell ref="D1:F1"/>
    <mergeCell ref="G1:H1"/>
    <mergeCell ref="I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3"/>
    <col customWidth="1" max="2" min="2" width="80"/>
    <col customWidth="1" max="3" min="3" width="12"/>
  </cols>
  <sheetData>
    <row r="1" spans="1:3">
      <c r="A1" s="1" t="s">
        <v>416</v>
      </c>
      <c r="C1" s="2" t="s">
        <v>313</v>
      </c>
    </row>
    <row r="2" spans="1:3">
      <c r="A2" s="4" t="s">
        <v>417</v>
      </c>
    </row>
    <row r="3" spans="1:3">
      <c r="A3" s="3" t="s">
        <v>330</v>
      </c>
    </row>
    <row r="4" spans="1:3">
      <c r="A4" s="4" t="s">
        <v>418</v>
      </c>
      <c r="B4" s="4" t="s">
        <v>419</v>
      </c>
      <c r="C4" s="7" t="n">
        <v>500000</v>
      </c>
    </row>
    <row r="5" spans="1:3">
      <c r="A5" s="4" t="s">
        <v>420</v>
      </c>
      <c r="B5" s="4" t="s">
        <v>419</v>
      </c>
      <c r="C5" s="7" t="n">
        <v>500000</v>
      </c>
    </row>
    <row r="6" spans="1:3">
      <c r="A6" s="4" t="s">
        <v>421</v>
      </c>
      <c r="B6" s="4" t="s">
        <v>419</v>
      </c>
      <c r="C6" s="5" t="n">
        <v>232561</v>
      </c>
    </row>
    <row r="7" spans="1:3">
      <c r="A7" s="4" t="s">
        <v>422</v>
      </c>
      <c r="B7" s="4" t="s">
        <v>419</v>
      </c>
      <c r="C7" s="5" t="n">
        <v>232561</v>
      </c>
    </row>
    <row r="8" spans="1:3">
      <c r="A8" s="4" t="s">
        <v>423</v>
      </c>
    </row>
    <row r="9" spans="1:3">
      <c r="A9" s="3" t="s">
        <v>330</v>
      </c>
    </row>
    <row r="10" spans="1:3">
      <c r="A10" s="4" t="s">
        <v>418</v>
      </c>
      <c r="B10" s="4" t="s">
        <v>424</v>
      </c>
      <c r="C10" s="7" t="n">
        <v>250000</v>
      </c>
    </row>
    <row r="11" spans="1:3">
      <c r="A11" s="4" t="s">
        <v>420</v>
      </c>
      <c r="B11" s="4" t="s">
        <v>424</v>
      </c>
      <c r="C11" s="7" t="n">
        <v>250000</v>
      </c>
    </row>
    <row r="12" spans="1:3">
      <c r="A12" s="4" t="s">
        <v>421</v>
      </c>
      <c r="B12" s="4" t="s">
        <v>424</v>
      </c>
      <c r="C12" s="5" t="n">
        <v>116281</v>
      </c>
    </row>
    <row r="13" spans="1:3">
      <c r="A13" s="4" t="s">
        <v>422</v>
      </c>
      <c r="B13" s="4" t="s">
        <v>424</v>
      </c>
      <c r="C13" s="5" t="n">
        <v>116281</v>
      </c>
    </row>
    <row r="14" spans="1:3">
      <c r="A14" s="4" t="s">
        <v>425</v>
      </c>
    </row>
    <row r="15" spans="1:3">
      <c r="A15" s="3" t="s">
        <v>330</v>
      </c>
    </row>
    <row r="16" spans="1:3">
      <c r="A16" s="4" t="s">
        <v>418</v>
      </c>
      <c r="B16" s="4" t="s">
        <v>426</v>
      </c>
      <c r="C16" s="7" t="n">
        <v>400000</v>
      </c>
    </row>
    <row r="17" spans="1:3">
      <c r="A17" s="4" t="s">
        <v>420</v>
      </c>
      <c r="B17" s="4" t="s">
        <v>426</v>
      </c>
      <c r="C17" s="7" t="n">
        <v>400000</v>
      </c>
    </row>
    <row r="18" spans="1:3">
      <c r="A18" s="4" t="s">
        <v>421</v>
      </c>
      <c r="B18" s="4" t="s">
        <v>426</v>
      </c>
      <c r="C18" s="5" t="n">
        <v>186051</v>
      </c>
    </row>
    <row r="19" spans="1:3">
      <c r="A19" s="4" t="s">
        <v>422</v>
      </c>
      <c r="B19" s="4" t="s">
        <v>426</v>
      </c>
      <c r="C19" s="5" t="n">
        <v>186051</v>
      </c>
    </row>
    <row r="20" spans="1:3">
      <c r="A20" s="4" t="s">
        <v>427</v>
      </c>
    </row>
    <row r="21" spans="1:3">
      <c r="A21" s="3" t="s">
        <v>330</v>
      </c>
    </row>
    <row r="22" spans="1:3">
      <c r="A22" s="4" t="s">
        <v>418</v>
      </c>
      <c r="B22" s="4" t="s">
        <v>428</v>
      </c>
      <c r="C22" s="7" t="n">
        <v>750000</v>
      </c>
    </row>
    <row r="23" spans="1:3">
      <c r="A23" s="4" t="s">
        <v>420</v>
      </c>
      <c r="B23" s="4" t="s">
        <v>428</v>
      </c>
      <c r="C23" s="7" t="n">
        <v>750000</v>
      </c>
    </row>
    <row r="24" spans="1:3">
      <c r="A24" s="4" t="s">
        <v>421</v>
      </c>
      <c r="B24" s="4" t="s">
        <v>428</v>
      </c>
      <c r="C24" s="5" t="n">
        <v>348850</v>
      </c>
    </row>
    <row r="25" spans="1:3">
      <c r="A25" s="4" t="s">
        <v>422</v>
      </c>
      <c r="B25" s="4" t="s">
        <v>428</v>
      </c>
      <c r="C25" s="5" t="n">
        <v>348850</v>
      </c>
    </row>
    <row r="26" spans="1:3">
      <c r="A26" s="4" t="s">
        <v>429</v>
      </c>
    </row>
    <row r="27" spans="1:3">
      <c r="A27" s="3" t="s">
        <v>330</v>
      </c>
    </row>
    <row r="28" spans="1:3">
      <c r="A28" s="4" t="s">
        <v>418</v>
      </c>
      <c r="B28" s="4" t="s">
        <v>430</v>
      </c>
      <c r="C28" s="7" t="n">
        <v>25000</v>
      </c>
    </row>
    <row r="29" spans="1:3">
      <c r="A29" s="4" t="s">
        <v>420</v>
      </c>
      <c r="B29" s="4" t="s">
        <v>430</v>
      </c>
      <c r="C29" s="7" t="n">
        <v>25000</v>
      </c>
    </row>
    <row r="30" spans="1:3">
      <c r="A30" s="4" t="s">
        <v>421</v>
      </c>
      <c r="B30" s="4" t="s">
        <v>430</v>
      </c>
      <c r="C30" s="5" t="n">
        <v>11631</v>
      </c>
    </row>
    <row r="31" spans="1:3">
      <c r="A31" s="4" t="s">
        <v>422</v>
      </c>
      <c r="B31" s="4" t="s">
        <v>430</v>
      </c>
      <c r="C31" s="5" t="n">
        <v>11631</v>
      </c>
    </row>
    <row r="32" spans="1:3">
      <c r="A32" s="4" t="s">
        <v>431</v>
      </c>
    </row>
    <row r="33" spans="1:3">
      <c r="A33" s="3" t="s">
        <v>330</v>
      </c>
    </row>
    <row r="34" spans="1:3">
      <c r="A34" s="4" t="s">
        <v>418</v>
      </c>
      <c r="B34" s="4" t="s">
        <v>432</v>
      </c>
      <c r="C34" s="7" t="n">
        <v>700000</v>
      </c>
    </row>
    <row r="35" spans="1:3">
      <c r="A35" s="4" t="s">
        <v>420</v>
      </c>
      <c r="B35" s="4" t="s">
        <v>432</v>
      </c>
      <c r="C35" s="7" t="n">
        <v>700000</v>
      </c>
    </row>
    <row r="36" spans="1:3">
      <c r="A36" s="4" t="s">
        <v>421</v>
      </c>
      <c r="B36" s="4" t="s">
        <v>432</v>
      </c>
      <c r="C36" s="5" t="n">
        <v>325585</v>
      </c>
    </row>
    <row r="37" spans="1:3">
      <c r="A37" s="4" t="s">
        <v>422</v>
      </c>
      <c r="B37" s="4" t="s">
        <v>432</v>
      </c>
      <c r="C37" s="5" t="n">
        <v>325585</v>
      </c>
    </row>
    <row r="38" spans="1:3">
      <c r="A38" s="4" t="s">
        <v>433</v>
      </c>
    </row>
    <row r="39" spans="1:3">
      <c r="A39" s="3" t="s">
        <v>330</v>
      </c>
    </row>
    <row r="40" spans="1:3">
      <c r="A40" s="4" t="s">
        <v>418</v>
      </c>
      <c r="B40" s="4" t="s">
        <v>434</v>
      </c>
      <c r="C40" s="7" t="n">
        <v>400000</v>
      </c>
    </row>
    <row r="41" spans="1:3">
      <c r="A41" s="4" t="s">
        <v>420</v>
      </c>
      <c r="B41" s="4" t="s">
        <v>434</v>
      </c>
      <c r="C41" s="7" t="n">
        <v>400000</v>
      </c>
    </row>
    <row r="42" spans="1:3">
      <c r="A42" s="4" t="s">
        <v>421</v>
      </c>
      <c r="B42" s="4" t="s">
        <v>434</v>
      </c>
      <c r="C42" s="5" t="n">
        <v>186051</v>
      </c>
    </row>
    <row r="43" spans="1:3">
      <c r="A43" s="4" t="s">
        <v>422</v>
      </c>
      <c r="B43" s="4" t="s">
        <v>434</v>
      </c>
      <c r="C43" s="5" t="n">
        <v>186051</v>
      </c>
    </row>
    <row r="44" spans="1:3">
      <c r="A44" s="4" t="s">
        <v>435</v>
      </c>
    </row>
    <row r="45" spans="1:3">
      <c r="A45" s="3" t="s">
        <v>330</v>
      </c>
    </row>
    <row r="46" spans="1:3">
      <c r="A46" s="4" t="s">
        <v>418</v>
      </c>
      <c r="B46" s="4" t="s">
        <v>436</v>
      </c>
      <c r="C46" s="7" t="n">
        <v>1000000</v>
      </c>
    </row>
    <row r="47" spans="1:3">
      <c r="A47" s="4" t="s">
        <v>420</v>
      </c>
      <c r="B47" s="4" t="s">
        <v>436</v>
      </c>
      <c r="C47" s="7" t="n">
        <v>1000000</v>
      </c>
    </row>
    <row r="48" spans="1:3">
      <c r="A48" s="4" t="s">
        <v>421</v>
      </c>
      <c r="B48" s="4" t="s">
        <v>436</v>
      </c>
      <c r="C48" s="5" t="n">
        <v>465117</v>
      </c>
    </row>
    <row r="49" spans="1:3">
      <c r="A49" s="4" t="s">
        <v>422</v>
      </c>
      <c r="B49" s="4" t="s">
        <v>436</v>
      </c>
      <c r="C49" s="5" t="n">
        <v>465117</v>
      </c>
    </row>
    <row r="50" spans="1:3">
      <c r="A50" s="4" t="s">
        <v>437</v>
      </c>
    </row>
    <row r="51" spans="1:3">
      <c r="A51" s="3" t="s">
        <v>330</v>
      </c>
    </row>
    <row r="52" spans="1:3">
      <c r="A52" s="4" t="s">
        <v>418</v>
      </c>
      <c r="B52" s="4" t="s">
        <v>438</v>
      </c>
      <c r="C52" s="7" t="n">
        <v>400000</v>
      </c>
    </row>
    <row r="53" spans="1:3">
      <c r="A53" s="4" t="s">
        <v>420</v>
      </c>
      <c r="B53" s="4" t="s">
        <v>438</v>
      </c>
      <c r="C53" s="7" t="n">
        <v>400000</v>
      </c>
    </row>
    <row r="54" spans="1:3">
      <c r="A54" s="4" t="s">
        <v>421</v>
      </c>
      <c r="B54" s="4" t="s">
        <v>438</v>
      </c>
      <c r="C54" s="5" t="n">
        <v>186051</v>
      </c>
    </row>
    <row r="55" spans="1:3">
      <c r="A55" s="4" t="s">
        <v>422</v>
      </c>
      <c r="B55" s="4" t="s">
        <v>438</v>
      </c>
      <c r="C55" s="5" t="n">
        <v>186051</v>
      </c>
    </row>
    <row r="56" spans="1:3">
      <c r="A56" t="n"/>
    </row>
    <row r="57" spans="1:3">
      <c r="A57" s="4" t="s">
        <v>419</v>
      </c>
      <c r="B57" s="4" t="s">
        <v>439</v>
      </c>
    </row>
    <row r="58" spans="1:3">
      <c r="A58" s="4" t="s">
        <v>424</v>
      </c>
      <c r="B58" s="4" t="s">
        <v>440</v>
      </c>
    </row>
    <row r="59" spans="1:3">
      <c r="A59" s="4" t="s">
        <v>426</v>
      </c>
      <c r="B59" s="4" t="s">
        <v>441</v>
      </c>
    </row>
    <row r="60" spans="1:3">
      <c r="A60" s="4" t="s">
        <v>428</v>
      </c>
      <c r="B60" s="4" t="s">
        <v>442</v>
      </c>
    </row>
    <row r="61" spans="1:3">
      <c r="A61" s="4" t="s">
        <v>430</v>
      </c>
      <c r="B61" s="4" t="s">
        <v>443</v>
      </c>
    </row>
    <row r="62" spans="1:3">
      <c r="A62" s="4" t="s">
        <v>432</v>
      </c>
      <c r="B62" s="4" t="s">
        <v>444</v>
      </c>
    </row>
    <row r="63" spans="1:3">
      <c r="A63" s="4" t="s">
        <v>434</v>
      </c>
      <c r="B63" s="4" t="s">
        <v>445</v>
      </c>
    </row>
    <row r="64" spans="1:3">
      <c r="A64" s="4" t="s">
        <v>436</v>
      </c>
      <c r="B64" s="4" t="s">
        <v>446</v>
      </c>
    </row>
    <row r="65" spans="1:3">
      <c r="A65" s="4" t="s">
        <v>438</v>
      </c>
      <c r="B65" s="4" t="s">
        <v>447</v>
      </c>
    </row>
  </sheetData>
  <mergeCells count="2">
    <mergeCell ref="A1:B1"/>
    <mergeCell ref="A56:B5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6"/>
  </cols>
  <sheetData>
    <row r="1" spans="1:6">
      <c r="A1" s="1" t="s">
        <v>448</v>
      </c>
      <c r="B1" s="2" t="s">
        <v>72</v>
      </c>
      <c r="D1" s="2" t="s">
        <v>1</v>
      </c>
      <c r="F1" s="2" t="s">
        <v>242</v>
      </c>
    </row>
    <row r="2" spans="1:6">
      <c r="B2" s="2" t="s">
        <v>2</v>
      </c>
      <c r="C2" s="2" t="s">
        <v>73</v>
      </c>
      <c r="D2" s="2" t="s">
        <v>2</v>
      </c>
      <c r="E2" s="2" t="s">
        <v>73</v>
      </c>
      <c r="F2" s="2" t="s">
        <v>25</v>
      </c>
    </row>
    <row r="3" spans="1:6">
      <c r="A3" s="3" t="s">
        <v>330</v>
      </c>
    </row>
    <row r="4" spans="1:6">
      <c r="A4" s="4" t="s">
        <v>334</v>
      </c>
      <c r="B4" s="7" t="n">
        <v>615530</v>
      </c>
      <c r="C4" s="7" t="n">
        <v>996136</v>
      </c>
      <c r="D4" s="7" t="n">
        <v>1375081</v>
      </c>
      <c r="E4" s="7" t="n">
        <v>2969145</v>
      </c>
    </row>
    <row r="5" spans="1:6">
      <c r="A5" s="4" t="s">
        <v>449</v>
      </c>
      <c r="B5" s="5" t="n">
        <v>80538</v>
      </c>
      <c r="D5" s="5" t="n">
        <v>80538</v>
      </c>
      <c r="F5" s="7" t="n">
        <v>89562</v>
      </c>
    </row>
    <row r="6" spans="1:6">
      <c r="A6" s="4" t="s">
        <v>450</v>
      </c>
      <c r="B6" s="5" t="n">
        <v>315915</v>
      </c>
      <c r="D6" s="5" t="n">
        <v>315915</v>
      </c>
      <c r="F6" s="5" t="n">
        <v>10869318</v>
      </c>
    </row>
    <row r="7" spans="1:6">
      <c r="A7" s="4" t="s">
        <v>451</v>
      </c>
      <c r="B7" s="5" t="n">
        <v>500000</v>
      </c>
      <c r="D7" s="7" t="n">
        <v>500000</v>
      </c>
      <c r="F7" s="5" t="n">
        <v>0</v>
      </c>
    </row>
    <row r="8" spans="1:6">
      <c r="A8" s="4" t="s">
        <v>452</v>
      </c>
      <c r="D8" s="4" t="s">
        <v>333</v>
      </c>
    </row>
    <row r="9" spans="1:6">
      <c r="A9" s="4" t="s">
        <v>453</v>
      </c>
      <c r="B9" s="5" t="n">
        <v>2963710</v>
      </c>
      <c r="D9" s="7" t="n">
        <v>2963710</v>
      </c>
      <c r="F9" s="5" t="n">
        <v>0</v>
      </c>
    </row>
    <row r="10" spans="1:6">
      <c r="A10" s="4" t="s">
        <v>377</v>
      </c>
    </row>
    <row r="11" spans="1:6">
      <c r="A11" s="3" t="s">
        <v>330</v>
      </c>
    </row>
    <row r="12" spans="1:6">
      <c r="A12" s="4" t="s">
        <v>334</v>
      </c>
      <c r="D12" s="7" t="n">
        <v>522354</v>
      </c>
    </row>
    <row r="13" spans="1:6">
      <c r="A13" s="4" t="s">
        <v>452</v>
      </c>
      <c r="D13" s="4" t="s">
        <v>380</v>
      </c>
    </row>
    <row r="14" spans="1:6">
      <c r="A14" s="4" t="s">
        <v>454</v>
      </c>
      <c r="D14" s="4" t="s">
        <v>379</v>
      </c>
    </row>
    <row r="15" spans="1:6">
      <c r="A15" s="4" t="s">
        <v>455</v>
      </c>
    </row>
    <row r="16" spans="1:6">
      <c r="A16" s="3" t="s">
        <v>330</v>
      </c>
    </row>
    <row r="17" spans="1:6">
      <c r="A17" s="4" t="s">
        <v>353</v>
      </c>
      <c r="F17" s="5" t="n">
        <v>0</v>
      </c>
    </row>
    <row r="18" spans="1:6">
      <c r="A18" s="4" t="s">
        <v>334</v>
      </c>
      <c r="F18" s="5" t="n">
        <v>0</v>
      </c>
    </row>
    <row r="19" spans="1:6">
      <c r="A19" s="4" t="s">
        <v>449</v>
      </c>
      <c r="B19" s="5" t="n">
        <v>7687641</v>
      </c>
      <c r="D19" s="7" t="n">
        <v>7687641</v>
      </c>
    </row>
    <row r="20" spans="1:6">
      <c r="A20" s="4" t="s">
        <v>456</v>
      </c>
      <c r="B20" s="5" t="n">
        <v>-3340382</v>
      </c>
      <c r="D20" s="5" t="n">
        <v>-3340382</v>
      </c>
    </row>
    <row r="21" spans="1:6">
      <c r="A21" s="4" t="s">
        <v>457</v>
      </c>
      <c r="D21" s="5" t="n">
        <v>1322185</v>
      </c>
    </row>
    <row r="22" spans="1:6">
      <c r="A22" s="4" t="s">
        <v>401</v>
      </c>
    </row>
    <row r="23" spans="1:6">
      <c r="A23" s="3" t="s">
        <v>330</v>
      </c>
    </row>
    <row r="24" spans="1:6">
      <c r="A24" s="4" t="s">
        <v>353</v>
      </c>
      <c r="F24" s="5" t="n">
        <v>0</v>
      </c>
    </row>
    <row r="25" spans="1:6">
      <c r="A25" s="4" t="s">
        <v>334</v>
      </c>
      <c r="F25" s="5" t="n">
        <v>0</v>
      </c>
    </row>
    <row r="26" spans="1:6">
      <c r="A26" s="4" t="s">
        <v>456</v>
      </c>
      <c r="B26" s="5" t="n">
        <v>-1287024</v>
      </c>
      <c r="D26" s="5" t="n">
        <v>-1287024</v>
      </c>
    </row>
    <row r="27" spans="1:6">
      <c r="A27" s="4" t="s">
        <v>457</v>
      </c>
      <c r="D27" s="5" t="n">
        <v>526034</v>
      </c>
    </row>
    <row r="28" spans="1:6">
      <c r="A28" s="4" t="s">
        <v>453</v>
      </c>
      <c r="B28" s="5" t="n">
        <v>2963710</v>
      </c>
      <c r="D28" s="5" t="n">
        <v>2963710</v>
      </c>
      <c r="F28" s="5" t="n">
        <v>0</v>
      </c>
    </row>
    <row r="29" spans="1:6">
      <c r="A29" s="4" t="s">
        <v>458</v>
      </c>
    </row>
    <row r="30" spans="1:6">
      <c r="A30" s="3" t="s">
        <v>330</v>
      </c>
    </row>
    <row r="31" spans="1:6">
      <c r="A31" s="4" t="s">
        <v>450</v>
      </c>
      <c r="B31" s="5" t="n">
        <v>0</v>
      </c>
      <c r="D31" s="7" t="n">
        <v>0</v>
      </c>
      <c r="F31" s="5" t="n">
        <v>4729866</v>
      </c>
    </row>
    <row r="32" spans="1:6">
      <c r="A32" s="4" t="s">
        <v>452</v>
      </c>
      <c r="D32" s="4" t="s">
        <v>380</v>
      </c>
    </row>
    <row r="33" spans="1:6">
      <c r="A33" s="4" t="s">
        <v>454</v>
      </c>
      <c r="D33" s="4" t="s">
        <v>379</v>
      </c>
    </row>
    <row r="34" spans="1:6">
      <c r="A34" s="4" t="s">
        <v>459</v>
      </c>
    </row>
    <row r="35" spans="1:6">
      <c r="A35" s="3" t="s">
        <v>330</v>
      </c>
    </row>
    <row r="36" spans="1:6">
      <c r="A36" s="4" t="s">
        <v>449</v>
      </c>
      <c r="B36" s="5" t="n">
        <v>0</v>
      </c>
      <c r="D36" s="7" t="n">
        <v>0</v>
      </c>
      <c r="F36" s="5" t="n">
        <v>9024</v>
      </c>
    </row>
    <row r="37" spans="1:6">
      <c r="A37" s="4" t="s">
        <v>452</v>
      </c>
      <c r="D37" s="4" t="s">
        <v>460</v>
      </c>
    </row>
    <row r="38" spans="1:6">
      <c r="A38" s="4" t="s">
        <v>454</v>
      </c>
      <c r="D38" s="4" t="s">
        <v>372</v>
      </c>
    </row>
    <row r="39" spans="1:6">
      <c r="A39" s="4" t="s">
        <v>461</v>
      </c>
    </row>
    <row r="40" spans="1:6">
      <c r="A40" s="3" t="s">
        <v>330</v>
      </c>
    </row>
    <row r="41" spans="1:6">
      <c r="A41" s="4" t="s">
        <v>449</v>
      </c>
      <c r="B41" s="5" t="n">
        <v>9625300</v>
      </c>
      <c r="D41" s="7" t="n">
        <v>9625300</v>
      </c>
      <c r="F41" s="5" t="n">
        <v>0</v>
      </c>
    </row>
    <row r="42" spans="1:6">
      <c r="A42" s="4" t="s">
        <v>454</v>
      </c>
      <c r="D42" s="4" t="s">
        <v>379</v>
      </c>
    </row>
    <row r="43" spans="1:6">
      <c r="A43" s="4" t="s">
        <v>462</v>
      </c>
    </row>
    <row r="44" spans="1:6">
      <c r="A44" s="3" t="s">
        <v>330</v>
      </c>
    </row>
    <row r="45" spans="1:6">
      <c r="A45" s="4" t="s">
        <v>451</v>
      </c>
      <c r="B45" s="5" t="n">
        <v>0</v>
      </c>
      <c r="D45" s="7" t="n">
        <v>0</v>
      </c>
      <c r="F45" s="5" t="n">
        <v>1755674</v>
      </c>
    </row>
    <row r="46" spans="1:6">
      <c r="A46" s="4" t="s">
        <v>452</v>
      </c>
      <c r="D46" s="4" t="s">
        <v>380</v>
      </c>
    </row>
    <row r="47" spans="1:6">
      <c r="A47" s="4" t="s">
        <v>454</v>
      </c>
      <c r="D47" s="4" t="s">
        <v>379</v>
      </c>
    </row>
    <row r="48" spans="1:6">
      <c r="A48" s="4" t="s">
        <v>463</v>
      </c>
    </row>
    <row r="49" spans="1:6">
      <c r="A49" s="3" t="s">
        <v>330</v>
      </c>
    </row>
    <row r="50" spans="1:6">
      <c r="A50" s="4" t="s">
        <v>449</v>
      </c>
      <c r="B50" s="5" t="n">
        <v>3724700</v>
      </c>
      <c r="D50" s="7" t="n">
        <v>3724700</v>
      </c>
      <c r="F50" s="5" t="n">
        <v>0</v>
      </c>
    </row>
    <row r="51" spans="1:6">
      <c r="A51" s="4" t="s">
        <v>454</v>
      </c>
      <c r="D51" s="4" t="s">
        <v>379</v>
      </c>
    </row>
    <row r="52" spans="1:6">
      <c r="A52" s="4" t="s">
        <v>464</v>
      </c>
    </row>
    <row r="53" spans="1:6">
      <c r="A53" s="3" t="s">
        <v>330</v>
      </c>
    </row>
    <row r="54" spans="1:6">
      <c r="A54" s="4" t="s">
        <v>353</v>
      </c>
      <c r="B54" s="5" t="n">
        <v>-251876</v>
      </c>
      <c r="D54" s="7" t="n">
        <v>-251876</v>
      </c>
      <c r="F54" s="5" t="n">
        <v>-10073448</v>
      </c>
    </row>
    <row r="55" spans="1:6">
      <c r="A55" s="4" t="s">
        <v>334</v>
      </c>
      <c r="D55" s="5" t="n">
        <v>167791</v>
      </c>
      <c r="F55" s="5" t="n">
        <v>5077137</v>
      </c>
    </row>
    <row r="56" spans="1:6">
      <c r="A56" s="4" t="s">
        <v>465</v>
      </c>
    </row>
    <row r="57" spans="1:6">
      <c r="A57" s="3" t="s">
        <v>330</v>
      </c>
    </row>
    <row r="58" spans="1:6">
      <c r="A58" s="4" t="s">
        <v>450</v>
      </c>
      <c r="B58" s="5" t="n">
        <v>0</v>
      </c>
      <c r="D58" s="7" t="n">
        <v>0</v>
      </c>
      <c r="F58" s="5" t="n">
        <v>3665763</v>
      </c>
    </row>
    <row r="59" spans="1:6">
      <c r="A59" s="4" t="s">
        <v>452</v>
      </c>
      <c r="D59" s="4" t="s">
        <v>466</v>
      </c>
    </row>
    <row r="60" spans="1:6">
      <c r="A60" s="4" t="s">
        <v>454</v>
      </c>
      <c r="D60" s="4" t="s">
        <v>372</v>
      </c>
    </row>
    <row r="61" spans="1:6">
      <c r="A61" s="4" t="s">
        <v>467</v>
      </c>
    </row>
    <row r="62" spans="1:6">
      <c r="A62" s="3" t="s">
        <v>330</v>
      </c>
    </row>
    <row r="63" spans="1:6">
      <c r="A63" s="4" t="s">
        <v>450</v>
      </c>
      <c r="B63" s="5" t="n">
        <v>200000</v>
      </c>
      <c r="D63" s="7" t="n">
        <v>200000</v>
      </c>
      <c r="F63" s="5" t="n">
        <v>1250000</v>
      </c>
    </row>
    <row r="64" spans="1:6">
      <c r="A64" s="4" t="s">
        <v>452</v>
      </c>
      <c r="D64" s="4" t="s">
        <v>468</v>
      </c>
    </row>
    <row r="65" spans="1:6">
      <c r="A65" s="4" t="s">
        <v>454</v>
      </c>
      <c r="D65" s="4" t="s">
        <v>372</v>
      </c>
    </row>
    <row r="66" spans="1:6">
      <c r="A66" s="4" t="s">
        <v>469</v>
      </c>
    </row>
    <row r="67" spans="1:6">
      <c r="A67" s="3" t="s">
        <v>330</v>
      </c>
    </row>
    <row r="68" spans="1:6">
      <c r="A68" s="4" t="s">
        <v>450</v>
      </c>
      <c r="B68" s="5" t="n">
        <v>0</v>
      </c>
      <c r="D68" s="7" t="n">
        <v>0</v>
      </c>
      <c r="F68" s="5" t="n">
        <v>925000</v>
      </c>
    </row>
    <row r="69" spans="1:6">
      <c r="A69" s="4" t="s">
        <v>452</v>
      </c>
      <c r="D69" s="4" t="s">
        <v>470</v>
      </c>
    </row>
    <row r="70" spans="1:6">
      <c r="A70" s="4" t="s">
        <v>454</v>
      </c>
      <c r="D70" s="4" t="s">
        <v>372</v>
      </c>
    </row>
    <row r="71" spans="1:6">
      <c r="A71" s="4" t="s">
        <v>471</v>
      </c>
    </row>
    <row r="72" spans="1:6">
      <c r="A72" s="3" t="s">
        <v>330</v>
      </c>
    </row>
    <row r="73" spans="1:6">
      <c r="A73" s="4" t="s">
        <v>450</v>
      </c>
      <c r="B73" s="5" t="n">
        <v>200000</v>
      </c>
      <c r="D73" s="7" t="n">
        <v>200000</v>
      </c>
      <c r="F73" s="5" t="n">
        <v>4065000</v>
      </c>
    </row>
    <row r="74" spans="1:6">
      <c r="A74" s="4" t="s">
        <v>452</v>
      </c>
      <c r="D74" s="4" t="s">
        <v>472</v>
      </c>
    </row>
    <row r="75" spans="1:6">
      <c r="A75" s="4" t="s">
        <v>454</v>
      </c>
      <c r="D75" s="4" t="s">
        <v>372</v>
      </c>
    </row>
    <row r="76" spans="1:6">
      <c r="A76" s="4" t="s">
        <v>473</v>
      </c>
    </row>
    <row r="77" spans="1:6">
      <c r="A77" s="3" t="s">
        <v>330</v>
      </c>
    </row>
    <row r="78" spans="1:6">
      <c r="A78" s="4" t="s">
        <v>450</v>
      </c>
      <c r="B78" s="5" t="n">
        <v>0</v>
      </c>
      <c r="D78" s="7" t="n">
        <v>0</v>
      </c>
      <c r="F78" s="5" t="n">
        <v>1230000</v>
      </c>
    </row>
    <row r="79" spans="1:6">
      <c r="A79" s="4" t="s">
        <v>452</v>
      </c>
      <c r="D79" s="4" t="s">
        <v>474</v>
      </c>
    </row>
    <row r="80" spans="1:6">
      <c r="A80" s="4" t="s">
        <v>454</v>
      </c>
      <c r="D80" s="4" t="s">
        <v>372</v>
      </c>
    </row>
    <row r="81" spans="1:6">
      <c r="A81" s="4" t="s">
        <v>475</v>
      </c>
    </row>
    <row r="82" spans="1:6">
      <c r="A82" s="3" t="s">
        <v>330</v>
      </c>
    </row>
    <row r="83" spans="1:6">
      <c r="A83" s="4" t="s">
        <v>449</v>
      </c>
      <c r="B83" s="5" t="n">
        <v>80538</v>
      </c>
      <c r="D83" s="7" t="n">
        <v>80538</v>
      </c>
      <c r="F83" s="5" t="n">
        <v>80538</v>
      </c>
    </row>
    <row r="84" spans="1:6">
      <c r="A84" s="4" t="s">
        <v>454</v>
      </c>
      <c r="D84" s="4" t="s">
        <v>266</v>
      </c>
    </row>
    <row r="85" spans="1:6">
      <c r="A85" s="4" t="s">
        <v>476</v>
      </c>
    </row>
    <row r="86" spans="1:6">
      <c r="A86" s="3" t="s">
        <v>330</v>
      </c>
    </row>
    <row r="87" spans="1:6">
      <c r="A87" s="4" t="s">
        <v>452</v>
      </c>
      <c r="D87" s="4" t="s">
        <v>380</v>
      </c>
    </row>
    <row r="88" spans="1:6">
      <c r="A88" s="4" t="s">
        <v>477</v>
      </c>
    </row>
    <row r="89" spans="1:6">
      <c r="A89" s="3" t="s">
        <v>330</v>
      </c>
    </row>
    <row r="90" spans="1:6">
      <c r="A90" s="4" t="s">
        <v>353</v>
      </c>
      <c r="B90" s="5" t="n">
        <v>0</v>
      </c>
      <c r="D90" s="7" t="n">
        <v>0</v>
      </c>
      <c r="F90" s="5" t="n">
        <v>-8329964</v>
      </c>
    </row>
    <row r="91" spans="1:6">
      <c r="A91" s="4" t="s">
        <v>334</v>
      </c>
      <c r="D91" s="5" t="n">
        <v>0</v>
      </c>
      <c r="F91" s="5" t="n">
        <v>4335717</v>
      </c>
    </row>
    <row r="92" spans="1:6">
      <c r="A92" s="4" t="s">
        <v>451</v>
      </c>
      <c r="B92" s="5" t="n">
        <v>500000</v>
      </c>
      <c r="D92" s="7" t="n">
        <v>500000</v>
      </c>
      <c r="F92" s="5" t="n">
        <v>0</v>
      </c>
    </row>
    <row r="93" spans="1:6">
      <c r="A93" s="4" t="s">
        <v>452</v>
      </c>
      <c r="D93" s="4" t="s">
        <v>398</v>
      </c>
    </row>
    <row r="94" spans="1:6">
      <c r="A94" s="4" t="s">
        <v>454</v>
      </c>
      <c r="D94" s="4" t="s">
        <v>409</v>
      </c>
    </row>
    <row r="95" spans="1:6">
      <c r="A95" s="4" t="s">
        <v>478</v>
      </c>
    </row>
    <row r="96" spans="1:6">
      <c r="A96" s="3" t="s">
        <v>330</v>
      </c>
    </row>
    <row r="97" spans="1:6">
      <c r="A97" s="4" t="s">
        <v>451</v>
      </c>
      <c r="B97" s="5" t="n">
        <v>0</v>
      </c>
      <c r="D97" s="7" t="n">
        <v>0</v>
      </c>
      <c r="F97" s="5" t="n">
        <v>5683757</v>
      </c>
    </row>
    <row r="98" spans="1:6">
      <c r="A98" s="4" t="s">
        <v>452</v>
      </c>
      <c r="D98" s="4" t="s">
        <v>466</v>
      </c>
    </row>
    <row r="99" spans="1:6">
      <c r="A99" s="4" t="s">
        <v>454</v>
      </c>
      <c r="D99" s="4" t="s">
        <v>372</v>
      </c>
    </row>
    <row r="100" spans="1:6">
      <c r="A100" s="4" t="s">
        <v>479</v>
      </c>
    </row>
    <row r="101" spans="1:6">
      <c r="A101" s="3" t="s">
        <v>330</v>
      </c>
    </row>
    <row r="102" spans="1:6">
      <c r="A102" s="4" t="s">
        <v>451</v>
      </c>
      <c r="B102" s="5" t="n">
        <v>0</v>
      </c>
      <c r="D102" s="7" t="n">
        <v>0</v>
      </c>
      <c r="F102" s="5" t="n">
        <v>100000</v>
      </c>
    </row>
    <row r="103" spans="1:6">
      <c r="A103" s="4" t="s">
        <v>452</v>
      </c>
      <c r="D103" s="4" t="s">
        <v>468</v>
      </c>
    </row>
    <row r="104" spans="1:6">
      <c r="A104" s="4" t="s">
        <v>454</v>
      </c>
      <c r="D104" s="4" t="s">
        <v>372</v>
      </c>
    </row>
    <row r="105" spans="1:6">
      <c r="A105" s="4" t="s">
        <v>480</v>
      </c>
    </row>
    <row r="106" spans="1:6">
      <c r="A106" s="3" t="s">
        <v>330</v>
      </c>
    </row>
    <row r="107" spans="1:6">
      <c r="A107" s="4" t="s">
        <v>451</v>
      </c>
      <c r="B107" s="5" t="n">
        <v>0</v>
      </c>
      <c r="D107" s="7" t="n">
        <v>0</v>
      </c>
      <c r="F107" s="5" t="n">
        <v>2135000</v>
      </c>
    </row>
    <row r="108" spans="1:6">
      <c r="A108" s="4" t="s">
        <v>452</v>
      </c>
      <c r="D108" s="4" t="s">
        <v>472</v>
      </c>
    </row>
    <row r="109" spans="1:6">
      <c r="A109" s="4" t="s">
        <v>454</v>
      </c>
      <c r="D109" s="4" t="s">
        <v>372</v>
      </c>
    </row>
    <row r="110" spans="1:6">
      <c r="A110" s="4" t="s">
        <v>481</v>
      </c>
    </row>
    <row r="111" spans="1:6">
      <c r="A111" s="3" t="s">
        <v>330</v>
      </c>
    </row>
    <row r="112" spans="1:6">
      <c r="A112" s="4" t="s">
        <v>451</v>
      </c>
      <c r="B112" s="7" t="n">
        <v>0</v>
      </c>
      <c r="D112" s="7" t="n">
        <v>0</v>
      </c>
      <c r="F112" s="7" t="n">
        <v>1845000</v>
      </c>
    </row>
    <row r="113" spans="1:6">
      <c r="A113" s="4" t="s">
        <v>452</v>
      </c>
      <c r="D113" s="4" t="s">
        <v>474</v>
      </c>
    </row>
    <row r="114" spans="1:6">
      <c r="A114" s="4" t="s">
        <v>454</v>
      </c>
      <c r="D114" s="4" t="s">
        <v>372</v>
      </c>
    </row>
    <row r="115" spans="1:6">
      <c r="A115" s="4" t="s">
        <v>482</v>
      </c>
    </row>
    <row r="116" spans="1:6">
      <c r="A116" s="3" t="s">
        <v>330</v>
      </c>
    </row>
    <row r="117" spans="1:6">
      <c r="A117" s="4" t="s">
        <v>452</v>
      </c>
      <c r="D117" s="4" t="s">
        <v>38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483</v>
      </c>
      <c r="B1" s="2" t="s">
        <v>484</v>
      </c>
    </row>
    <row r="2" spans="1:2">
      <c r="A2" s="3" t="s">
        <v>330</v>
      </c>
    </row>
    <row r="3" spans="1:2">
      <c r="A3" s="4" t="s">
        <v>485</v>
      </c>
      <c r="B3" s="7" t="n">
        <v>400000</v>
      </c>
    </row>
    <row r="4" spans="1:2">
      <c r="A4" s="4" t="s">
        <v>486</v>
      </c>
      <c r="B4" s="5" t="n">
        <v>0</v>
      </c>
    </row>
    <row r="5" spans="1:2">
      <c r="A5" s="4" t="s">
        <v>487</v>
      </c>
      <c r="B5" s="5" t="n">
        <v>0</v>
      </c>
    </row>
    <row r="6" spans="1:2">
      <c r="A6" s="4" t="s">
        <v>488</v>
      </c>
      <c r="B6" s="5" t="n">
        <v>500000</v>
      </c>
    </row>
    <row r="7" spans="1:2">
      <c r="A7" s="4" t="s">
        <v>313</v>
      </c>
      <c r="B7" s="7" t="n">
        <v>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489</v>
      </c>
      <c r="B1" s="2" t="s">
        <v>323</v>
      </c>
      <c r="C1" s="2" t="s">
        <v>323</v>
      </c>
      <c r="D1" s="2" t="s">
        <v>490</v>
      </c>
      <c r="E1" s="2" t="s">
        <v>491</v>
      </c>
      <c r="F1" s="2" t="s">
        <v>2</v>
      </c>
      <c r="G1" s="2" t="s">
        <v>318</v>
      </c>
      <c r="H1" s="2" t="s">
        <v>492</v>
      </c>
      <c r="I1" s="2" t="s">
        <v>73</v>
      </c>
      <c r="J1" s="2" t="s">
        <v>2</v>
      </c>
      <c r="K1" s="2" t="s">
        <v>73</v>
      </c>
      <c r="L1" s="2" t="s">
        <v>325</v>
      </c>
    </row>
    <row r="2" spans="1:12">
      <c r="A2" s="3" t="s">
        <v>493</v>
      </c>
    </row>
    <row r="3" spans="1:12">
      <c r="A3" s="4" t="s">
        <v>494</v>
      </c>
      <c r="F3" s="5" t="n">
        <v>3331</v>
      </c>
    </row>
    <row r="4" spans="1:12">
      <c r="A4" s="4" t="s">
        <v>495</v>
      </c>
      <c r="F4" s="7" t="n">
        <v>5984</v>
      </c>
    </row>
    <row r="5" spans="1:12">
      <c r="A5" s="4" t="s">
        <v>496</v>
      </c>
      <c r="F5" s="8" t="n">
        <v>1.8</v>
      </c>
      <c r="J5" s="8" t="n">
        <v>1.8</v>
      </c>
    </row>
    <row r="6" spans="1:12">
      <c r="A6" s="4" t="s">
        <v>497</v>
      </c>
      <c r="J6" s="4" t="s">
        <v>498</v>
      </c>
    </row>
    <row r="7" spans="1:12">
      <c r="A7" s="4" t="s">
        <v>499</v>
      </c>
      <c r="L7" s="8" t="n">
        <v>2.15</v>
      </c>
    </row>
    <row r="8" spans="1:12">
      <c r="A8" s="4" t="s">
        <v>500</v>
      </c>
      <c r="F8" s="7" t="n">
        <v>1</v>
      </c>
      <c r="J8" s="7" t="n">
        <v>1</v>
      </c>
    </row>
    <row r="9" spans="1:12">
      <c r="A9" s="4" t="s">
        <v>336</v>
      </c>
      <c r="L9" s="5" t="n">
        <v>9583384</v>
      </c>
    </row>
    <row r="10" spans="1:12">
      <c r="A10" s="4" t="s">
        <v>93</v>
      </c>
      <c r="F10" s="7" t="n">
        <v>615530</v>
      </c>
      <c r="I10" s="7" t="n">
        <v>996136</v>
      </c>
      <c r="J10" s="7" t="n">
        <v>1375081</v>
      </c>
      <c r="K10" s="7" t="n">
        <v>2969145</v>
      </c>
    </row>
    <row r="11" spans="1:12">
      <c r="A11" s="4" t="s">
        <v>253</v>
      </c>
      <c r="F11" s="7" t="n">
        <v>342584</v>
      </c>
      <c r="I11" s="7" t="n">
        <v>16590</v>
      </c>
      <c r="J11" s="5" t="n">
        <v>1201552</v>
      </c>
      <c r="K11" s="7" t="n">
        <v>188069</v>
      </c>
    </row>
    <row r="12" spans="1:12">
      <c r="A12" s="4" t="s">
        <v>501</v>
      </c>
    </row>
    <row r="13" spans="1:12">
      <c r="A13" s="3" t="s">
        <v>493</v>
      </c>
    </row>
    <row r="14" spans="1:12">
      <c r="A14" s="4" t="s">
        <v>502</v>
      </c>
      <c r="C14" s="4" t="s">
        <v>365</v>
      </c>
    </row>
    <row r="15" spans="1:12">
      <c r="A15" s="4" t="s">
        <v>357</v>
      </c>
      <c r="C15" s="4" t="s">
        <v>358</v>
      </c>
    </row>
    <row r="16" spans="1:12">
      <c r="A16" s="4" t="s">
        <v>503</v>
      </c>
      <c r="C16" s="4" t="s">
        <v>352</v>
      </c>
    </row>
    <row r="17" spans="1:12">
      <c r="A17" s="4" t="s">
        <v>504</v>
      </c>
      <c r="C17" s="4" t="s">
        <v>505</v>
      </c>
    </row>
    <row r="18" spans="1:12">
      <c r="A18" s="4" t="s">
        <v>506</v>
      </c>
      <c r="B18" s="8" t="n">
        <v>2.12</v>
      </c>
      <c r="C18" s="8" t="n">
        <v>2.12</v>
      </c>
    </row>
    <row r="19" spans="1:12">
      <c r="A19" s="4" t="s">
        <v>507</v>
      </c>
      <c r="B19" s="5" t="n">
        <v>207500</v>
      </c>
      <c r="C19" s="5" t="n">
        <v>207500</v>
      </c>
    </row>
    <row r="20" spans="1:12">
      <c r="A20" s="4" t="s">
        <v>508</v>
      </c>
      <c r="B20" s="7" t="n">
        <v>1777459</v>
      </c>
      <c r="C20" s="7" t="n">
        <v>1777459</v>
      </c>
    </row>
    <row r="21" spans="1:12">
      <c r="A21" s="4" t="s">
        <v>509</v>
      </c>
      <c r="C21" s="7" t="n">
        <v>212003</v>
      </c>
    </row>
    <row r="22" spans="1:12">
      <c r="A22" s="4" t="s">
        <v>510</v>
      </c>
      <c r="C22" s="4" t="s">
        <v>365</v>
      </c>
    </row>
    <row r="23" spans="1:12">
      <c r="A23" s="4" t="s">
        <v>511</v>
      </c>
    </row>
    <row r="24" spans="1:12">
      <c r="A24" s="3" t="s">
        <v>493</v>
      </c>
    </row>
    <row r="25" spans="1:12">
      <c r="A25" s="4" t="s">
        <v>506</v>
      </c>
      <c r="B25" s="8" t="n">
        <v>3.22</v>
      </c>
      <c r="C25" s="8" t="n">
        <v>3.22</v>
      </c>
    </row>
    <row r="26" spans="1:12">
      <c r="A26" s="4" t="s">
        <v>507</v>
      </c>
      <c r="B26" s="5" t="n">
        <v>1499500</v>
      </c>
      <c r="C26" s="5" t="n">
        <v>1499500</v>
      </c>
    </row>
    <row r="27" spans="1:12">
      <c r="A27" s="4" t="s">
        <v>512</v>
      </c>
    </row>
    <row r="28" spans="1:12">
      <c r="A28" s="3" t="s">
        <v>493</v>
      </c>
    </row>
    <row r="29" spans="1:12">
      <c r="A29" s="4" t="s">
        <v>253</v>
      </c>
      <c r="J29" s="5" t="n">
        <v>85757</v>
      </c>
    </row>
    <row r="30" spans="1:12">
      <c r="A30" s="4" t="s">
        <v>513</v>
      </c>
    </row>
    <row r="31" spans="1:12">
      <c r="A31" s="3" t="s">
        <v>493</v>
      </c>
    </row>
    <row r="32" spans="1:12">
      <c r="A32" s="4" t="s">
        <v>502</v>
      </c>
      <c r="D32" s="4" t="s">
        <v>365</v>
      </c>
    </row>
    <row r="33" spans="1:12">
      <c r="A33" s="4" t="s">
        <v>357</v>
      </c>
      <c r="D33" s="4" t="s">
        <v>514</v>
      </c>
    </row>
    <row r="34" spans="1:12">
      <c r="A34" s="4" t="s">
        <v>503</v>
      </c>
      <c r="D34" s="4" t="s">
        <v>352</v>
      </c>
    </row>
    <row r="35" spans="1:12">
      <c r="A35" s="4" t="s">
        <v>504</v>
      </c>
      <c r="D35" s="4" t="s">
        <v>515</v>
      </c>
    </row>
    <row r="36" spans="1:12">
      <c r="A36" s="4" t="s">
        <v>506</v>
      </c>
      <c r="D36" s="8" t="n">
        <v>2.15</v>
      </c>
    </row>
    <row r="37" spans="1:12">
      <c r="A37" s="4" t="s">
        <v>253</v>
      </c>
      <c r="D37" s="7" t="n">
        <v>820997</v>
      </c>
      <c r="J37" s="5" t="n">
        <v>205249</v>
      </c>
    </row>
    <row r="38" spans="1:12">
      <c r="A38" s="4" t="s">
        <v>516</v>
      </c>
    </row>
    <row r="39" spans="1:12">
      <c r="A39" s="3" t="s">
        <v>493</v>
      </c>
    </row>
    <row r="40" spans="1:12">
      <c r="A40" s="4" t="s">
        <v>502</v>
      </c>
      <c r="E40" s="4" t="s">
        <v>365</v>
      </c>
    </row>
    <row r="41" spans="1:12">
      <c r="A41" s="4" t="s">
        <v>357</v>
      </c>
      <c r="E41" s="4" t="s">
        <v>517</v>
      </c>
    </row>
    <row r="42" spans="1:12">
      <c r="A42" s="4" t="s">
        <v>503</v>
      </c>
      <c r="E42" s="4" t="s">
        <v>352</v>
      </c>
    </row>
    <row r="43" spans="1:12">
      <c r="A43" s="4" t="s">
        <v>504</v>
      </c>
      <c r="E43" s="4" t="s">
        <v>518</v>
      </c>
    </row>
    <row r="44" spans="1:12">
      <c r="A44" s="4" t="s">
        <v>506</v>
      </c>
      <c r="E44" s="8" t="n">
        <v>2.15</v>
      </c>
    </row>
    <row r="45" spans="1:12">
      <c r="A45" s="4" t="s">
        <v>253</v>
      </c>
      <c r="J45" s="5" t="n">
        <v>459643</v>
      </c>
    </row>
    <row r="46" spans="1:12">
      <c r="A46" s="4" t="s">
        <v>519</v>
      </c>
      <c r="D46" s="5" t="n">
        <v>500000</v>
      </c>
      <c r="E46" s="5" t="n">
        <v>471719</v>
      </c>
    </row>
    <row r="47" spans="1:12">
      <c r="A47" s="4" t="s">
        <v>520</v>
      </c>
      <c r="E47" s="7" t="n">
        <v>459643</v>
      </c>
    </row>
    <row r="48" spans="1:12">
      <c r="A48" s="4" t="s">
        <v>521</v>
      </c>
    </row>
    <row r="49" spans="1:12">
      <c r="A49" s="3" t="s">
        <v>493</v>
      </c>
    </row>
    <row r="50" spans="1:12">
      <c r="A50" s="4" t="s">
        <v>502</v>
      </c>
      <c r="E50" s="4" t="s">
        <v>365</v>
      </c>
    </row>
    <row r="51" spans="1:12">
      <c r="A51" s="4" t="s">
        <v>357</v>
      </c>
      <c r="E51" s="4" t="s">
        <v>394</v>
      </c>
    </row>
    <row r="52" spans="1:12">
      <c r="A52" s="4" t="s">
        <v>503</v>
      </c>
      <c r="E52" s="4" t="s">
        <v>352</v>
      </c>
    </row>
    <row r="53" spans="1:12">
      <c r="A53" s="4" t="s">
        <v>504</v>
      </c>
      <c r="E53" s="4" t="s">
        <v>522</v>
      </c>
    </row>
    <row r="54" spans="1:12">
      <c r="A54" s="4" t="s">
        <v>506</v>
      </c>
      <c r="E54" s="8" t="n">
        <v>2.15</v>
      </c>
    </row>
    <row r="55" spans="1:12">
      <c r="A55" s="4" t="s">
        <v>253</v>
      </c>
      <c r="E55" s="7" t="n">
        <v>14373</v>
      </c>
    </row>
    <row r="56" spans="1:12">
      <c r="A56" s="4" t="s">
        <v>519</v>
      </c>
      <c r="D56" s="5" t="n">
        <v>450000</v>
      </c>
      <c r="E56" s="5" t="n">
        <v>20000</v>
      </c>
    </row>
    <row r="57" spans="1:12">
      <c r="A57" s="4" t="s">
        <v>523</v>
      </c>
    </row>
    <row r="58" spans="1:12">
      <c r="A58" s="3" t="s">
        <v>493</v>
      </c>
    </row>
    <row r="59" spans="1:12">
      <c r="A59" s="4" t="s">
        <v>506</v>
      </c>
      <c r="E59" s="8" t="n">
        <v>2.15</v>
      </c>
    </row>
    <row r="60" spans="1:12">
      <c r="A60" s="4" t="s">
        <v>253</v>
      </c>
      <c r="E60" s="7" t="n">
        <v>29527</v>
      </c>
    </row>
    <row r="61" spans="1:12">
      <c r="A61" s="4" t="s">
        <v>519</v>
      </c>
      <c r="E61" s="5" t="n">
        <v>25000</v>
      </c>
    </row>
    <row r="62" spans="1:12">
      <c r="A62" s="4" t="s">
        <v>524</v>
      </c>
      <c r="E62" s="7" t="n">
        <v>88582</v>
      </c>
    </row>
    <row r="63" spans="1:12">
      <c r="A63" s="4" t="s">
        <v>525</v>
      </c>
    </row>
    <row r="64" spans="1:12">
      <c r="A64" s="3" t="s">
        <v>493</v>
      </c>
    </row>
    <row r="65" spans="1:12">
      <c r="A65" s="4" t="s">
        <v>519</v>
      </c>
      <c r="E65" s="5" t="n">
        <v>176894</v>
      </c>
    </row>
    <row r="66" spans="1:12">
      <c r="A66" s="4" t="s">
        <v>526</v>
      </c>
    </row>
    <row r="67" spans="1:12">
      <c r="A67" s="3" t="s">
        <v>493</v>
      </c>
    </row>
    <row r="68" spans="1:12">
      <c r="A68" s="4" t="s">
        <v>506</v>
      </c>
      <c r="E68" s="8" t="n">
        <v>2.15</v>
      </c>
    </row>
    <row r="69" spans="1:12">
      <c r="A69" s="4" t="s">
        <v>253</v>
      </c>
      <c r="E69" s="7" t="n">
        <v>195000</v>
      </c>
    </row>
    <row r="70" spans="1:12">
      <c r="A70" s="4" t="s">
        <v>519</v>
      </c>
      <c r="E70" s="5" t="n">
        <v>275169</v>
      </c>
    </row>
    <row r="71" spans="1:12">
      <c r="A71" s="4" t="s">
        <v>527</v>
      </c>
      <c r="J71" s="7" t="n">
        <v>195000</v>
      </c>
    </row>
    <row r="72" spans="1:12">
      <c r="A72" s="4" t="s">
        <v>528</v>
      </c>
    </row>
    <row r="73" spans="1:12">
      <c r="A73" s="3" t="s">
        <v>493</v>
      </c>
    </row>
    <row r="74" spans="1:12">
      <c r="A74" s="4" t="s">
        <v>519</v>
      </c>
      <c r="D74" s="5" t="n">
        <v>300000</v>
      </c>
    </row>
    <row r="75" spans="1:12">
      <c r="A75" s="4" t="s">
        <v>529</v>
      </c>
    </row>
    <row r="76" spans="1:12">
      <c r="A76" s="3" t="s">
        <v>493</v>
      </c>
    </row>
    <row r="77" spans="1:12">
      <c r="A77" s="4" t="s">
        <v>519</v>
      </c>
      <c r="B77" s="5" t="n">
        <v>1707000</v>
      </c>
    </row>
    <row r="78" spans="1:12">
      <c r="A78" s="4" t="s">
        <v>530</v>
      </c>
    </row>
    <row r="79" spans="1:12">
      <c r="A79" s="3" t="s">
        <v>493</v>
      </c>
    </row>
    <row r="80" spans="1:12">
      <c r="A80" s="4" t="s">
        <v>519</v>
      </c>
      <c r="B80" s="5" t="n">
        <v>100000</v>
      </c>
    </row>
    <row r="81" spans="1:12">
      <c r="A81" s="4" t="s">
        <v>404</v>
      </c>
    </row>
    <row r="82" spans="1:12">
      <c r="A82" s="3" t="s">
        <v>493</v>
      </c>
    </row>
    <row r="83" spans="1:12">
      <c r="A83" s="4" t="s">
        <v>494</v>
      </c>
      <c r="G83" s="5" t="n">
        <v>2755</v>
      </c>
      <c r="H83" s="5" t="n">
        <v>2815</v>
      </c>
    </row>
    <row r="84" spans="1:12">
      <c r="A84" s="4" t="s">
        <v>495</v>
      </c>
      <c r="G84" s="7" t="n">
        <v>5918</v>
      </c>
      <c r="H84" s="7" t="n">
        <v>6050</v>
      </c>
    </row>
    <row r="85" spans="1:12">
      <c r="A85" s="4" t="s">
        <v>496</v>
      </c>
      <c r="G85" s="8" t="n">
        <v>2.15</v>
      </c>
      <c r="H85" s="8" t="n">
        <v>1.58</v>
      </c>
    </row>
    <row r="86" spans="1:12">
      <c r="A86" s="4" t="s">
        <v>336</v>
      </c>
      <c r="L86" s="5" t="n">
        <v>9583384</v>
      </c>
    </row>
    <row r="87" spans="1:12">
      <c r="A87" s="4" t="s">
        <v>531</v>
      </c>
    </row>
    <row r="88" spans="1:12">
      <c r="A88" s="3" t="s">
        <v>493</v>
      </c>
    </row>
    <row r="89" spans="1:12">
      <c r="A89" s="4" t="s">
        <v>494</v>
      </c>
      <c r="H89" s="5" t="n">
        <v>48674</v>
      </c>
    </row>
    <row r="90" spans="1:12">
      <c r="A90" s="4" t="s">
        <v>495</v>
      </c>
      <c r="H90" s="7" t="n">
        <v>104463</v>
      </c>
    </row>
    <row r="91" spans="1:12">
      <c r="A91" s="4" t="s">
        <v>496</v>
      </c>
      <c r="L91" s="8" t="n">
        <v>2.15</v>
      </c>
    </row>
    <row r="92" spans="1:12">
      <c r="A92" s="4" t="s">
        <v>532</v>
      </c>
    </row>
    <row r="93" spans="1:12">
      <c r="A93" s="3" t="s">
        <v>493</v>
      </c>
    </row>
    <row r="94" spans="1:12">
      <c r="A94" s="4" t="s">
        <v>336</v>
      </c>
      <c r="F94" s="5" t="n">
        <v>3192701</v>
      </c>
      <c r="J94" s="5" t="n">
        <v>3192701</v>
      </c>
    </row>
    <row r="95" spans="1:12">
      <c r="A95" s="4" t="s">
        <v>533</v>
      </c>
      <c r="J95" s="7" t="n">
        <v>2682718</v>
      </c>
    </row>
    <row r="96" spans="1:12">
      <c r="A96" s="4" t="s">
        <v>93</v>
      </c>
      <c r="J96" s="7" t="n">
        <v>544592</v>
      </c>
    </row>
    <row r="97" spans="1:12">
      <c r="A97" s="4" t="s">
        <v>503</v>
      </c>
      <c r="J97" s="4" t="s">
        <v>352</v>
      </c>
    </row>
    <row r="98" spans="1:12">
      <c r="A98" s="4" t="s">
        <v>506</v>
      </c>
      <c r="F98" s="8" t="n">
        <v>2.15</v>
      </c>
      <c r="J98" s="8" t="n">
        <v>2.15</v>
      </c>
    </row>
    <row r="99" spans="1:12">
      <c r="A99" s="4" t="s">
        <v>385</v>
      </c>
      <c r="J99" s="4" t="s">
        <v>386</v>
      </c>
    </row>
    <row r="100" spans="1:12">
      <c r="A100" s="4" t="s">
        <v>534</v>
      </c>
      <c r="J100" s="5" t="n">
        <v>10000</v>
      </c>
    </row>
    <row r="101" spans="1:12">
      <c r="A101" s="4" t="s">
        <v>535</v>
      </c>
    </row>
    <row r="102" spans="1:12">
      <c r="A102" s="3" t="s">
        <v>493</v>
      </c>
    </row>
    <row r="103" spans="1:12">
      <c r="A103" s="4" t="s">
        <v>500</v>
      </c>
      <c r="F103" s="5" t="n">
        <v>3</v>
      </c>
      <c r="J103" s="7" t="n">
        <v>3</v>
      </c>
    </row>
    <row r="104" spans="1:12">
      <c r="A104" s="4" t="s">
        <v>536</v>
      </c>
    </row>
    <row r="105" spans="1:12">
      <c r="A105" s="3" t="s">
        <v>493</v>
      </c>
    </row>
    <row r="106" spans="1:12">
      <c r="A106" s="4" t="s">
        <v>500</v>
      </c>
      <c r="F106" s="8" t="n">
        <v>3.31</v>
      </c>
      <c r="J106" s="8" t="n">
        <v>3.31</v>
      </c>
    </row>
    <row r="107" spans="1:12">
      <c r="A107" s="4" t="s">
        <v>537</v>
      </c>
    </row>
    <row r="108" spans="1:12">
      <c r="A108" s="3" t="s">
        <v>493</v>
      </c>
    </row>
    <row r="109" spans="1:12">
      <c r="A109" s="4" t="s">
        <v>502</v>
      </c>
      <c r="J109" s="4" t="s">
        <v>392</v>
      </c>
    </row>
    <row r="110" spans="1:12">
      <c r="A110" s="4" t="s">
        <v>357</v>
      </c>
      <c r="J110" s="4" t="s">
        <v>358</v>
      </c>
    </row>
    <row r="111" spans="1:12">
      <c r="A111" s="4" t="s">
        <v>504</v>
      </c>
      <c r="J111" s="4" t="s">
        <v>391</v>
      </c>
    </row>
    <row r="112" spans="1:12">
      <c r="A112" s="4" t="s">
        <v>538</v>
      </c>
    </row>
    <row r="113" spans="1:12">
      <c r="A113" s="3" t="s">
        <v>493</v>
      </c>
    </row>
    <row r="114" spans="1:12">
      <c r="A114" s="4" t="s">
        <v>502</v>
      </c>
      <c r="J114" s="4" t="s">
        <v>395</v>
      </c>
    </row>
    <row r="115" spans="1:12">
      <c r="A115" s="4" t="s">
        <v>357</v>
      </c>
      <c r="J115" s="4" t="s">
        <v>394</v>
      </c>
    </row>
    <row r="116" spans="1:12">
      <c r="A116" s="4" t="s">
        <v>504</v>
      </c>
      <c r="J116" s="4" t="s">
        <v>3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0"/>
  </cols>
  <sheetData>
    <row r="1" spans="1:2">
      <c r="A1" s="1" t="s">
        <v>539</v>
      </c>
      <c r="B1" s="2" t="s">
        <v>540</v>
      </c>
    </row>
    <row r="2" spans="1:2">
      <c r="A2" s="3" t="s">
        <v>541</v>
      </c>
    </row>
    <row r="3" spans="1:2">
      <c r="A3" s="4" t="s">
        <v>542</v>
      </c>
      <c r="B3" s="5" t="n">
        <v>15856215</v>
      </c>
    </row>
    <row r="4" spans="1:2">
      <c r="A4" s="4" t="s">
        <v>543</v>
      </c>
    </row>
    <row r="5" spans="1:2">
      <c r="A5" s="3" t="s">
        <v>541</v>
      </c>
    </row>
    <row r="6" spans="1:2">
      <c r="A6" s="4" t="s">
        <v>542</v>
      </c>
      <c r="B6" s="5" t="n">
        <v>5048292</v>
      </c>
    </row>
    <row r="7" spans="1:2">
      <c r="A7" s="4" t="s">
        <v>544</v>
      </c>
    </row>
    <row r="8" spans="1:2">
      <c r="A8" s="3" t="s">
        <v>541</v>
      </c>
    </row>
    <row r="9" spans="1:2">
      <c r="A9" s="4" t="s">
        <v>542</v>
      </c>
      <c r="B9" s="5" t="n">
        <v>10680833</v>
      </c>
    </row>
    <row r="10" spans="1:2">
      <c r="A10" s="4" t="s">
        <v>545</v>
      </c>
    </row>
    <row r="11" spans="1:2">
      <c r="A11" s="3" t="s">
        <v>541</v>
      </c>
    </row>
    <row r="12" spans="1:2">
      <c r="A12" s="4" t="s">
        <v>542</v>
      </c>
      <c r="B12" s="5" t="n">
        <v>1270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28723</v>
      </c>
      <c r="C4" s="7" t="n">
        <v>1501957</v>
      </c>
      <c r="D4" s="7" t="n">
        <v>3279450</v>
      </c>
      <c r="E4" s="7" t="n">
        <v>4838820</v>
      </c>
    </row>
    <row r="5" spans="1:5">
      <c r="A5" s="4" t="s">
        <v>76</v>
      </c>
      <c r="B5" s="5" t="n">
        <v>928723</v>
      </c>
      <c r="C5" s="5" t="n">
        <v>1501957</v>
      </c>
      <c r="D5" s="5" t="n">
        <v>3279450</v>
      </c>
      <c r="E5" s="5" t="n">
        <v>4838820</v>
      </c>
    </row>
    <row r="6" spans="1:5">
      <c r="A6" s="4" t="s">
        <v>77</v>
      </c>
      <c r="B6" s="5" t="n">
        <v>2821384</v>
      </c>
      <c r="C6" s="5" t="n">
        <v>2742726</v>
      </c>
      <c r="D6" s="5" t="n">
        <v>5294737</v>
      </c>
      <c r="E6" s="5" t="n">
        <v>6653633</v>
      </c>
    </row>
    <row r="7" spans="1:5">
      <c r="A7" s="4" t="s">
        <v>78</v>
      </c>
      <c r="B7" s="5" t="n">
        <v>-1892661</v>
      </c>
      <c r="C7" s="5" t="n">
        <v>-1240769</v>
      </c>
      <c r="D7" s="5" t="n">
        <v>-2015287</v>
      </c>
      <c r="E7" s="5" t="n">
        <v>-1814813</v>
      </c>
    </row>
    <row r="8" spans="1:5">
      <c r="A8" s="3" t="s">
        <v>79</v>
      </c>
    </row>
    <row r="9" spans="1:5">
      <c r="A9" s="4" t="s">
        <v>80</v>
      </c>
      <c r="B9" s="5" t="n">
        <v>111812</v>
      </c>
      <c r="C9" s="5" t="n">
        <v>184572</v>
      </c>
      <c r="D9" s="5" t="n">
        <v>393313</v>
      </c>
      <c r="E9" s="5" t="n">
        <v>531719</v>
      </c>
    </row>
    <row r="10" spans="1:5">
      <c r="A10" s="4" t="s">
        <v>81</v>
      </c>
      <c r="B10" s="5" t="n">
        <v>1896543</v>
      </c>
      <c r="C10" s="5" t="n">
        <v>986569</v>
      </c>
      <c r="D10" s="5" t="n">
        <v>4665090</v>
      </c>
      <c r="E10" s="5" t="n">
        <v>2683412</v>
      </c>
    </row>
    <row r="11" spans="1:5">
      <c r="A11" s="4" t="s">
        <v>82</v>
      </c>
      <c r="B11" s="5" t="n">
        <v>0</v>
      </c>
      <c r="C11" s="5" t="n">
        <v>0</v>
      </c>
      <c r="D11" s="5" t="n">
        <v>1517810</v>
      </c>
      <c r="E11" s="5" t="n">
        <v>0</v>
      </c>
    </row>
    <row r="12" spans="1:5">
      <c r="A12" s="4" t="s">
        <v>83</v>
      </c>
      <c r="B12" s="5" t="n">
        <v>4633</v>
      </c>
      <c r="C12" s="5" t="n">
        <v>10109</v>
      </c>
      <c r="D12" s="5" t="n">
        <v>19138</v>
      </c>
      <c r="E12" s="5" t="n">
        <v>84234</v>
      </c>
    </row>
    <row r="13" spans="1:5">
      <c r="A13" s="4" t="s">
        <v>84</v>
      </c>
      <c r="B13" s="5" t="n">
        <v>52132</v>
      </c>
      <c r="C13" s="5" t="n">
        <v>72788</v>
      </c>
      <c r="D13" s="5" t="n">
        <v>169317</v>
      </c>
      <c r="E13" s="5" t="n">
        <v>219454</v>
      </c>
    </row>
    <row r="14" spans="1:5">
      <c r="A14" s="4" t="s">
        <v>85</v>
      </c>
      <c r="B14" s="5" t="n">
        <v>2065120</v>
      </c>
      <c r="C14" s="5" t="n">
        <v>1254038</v>
      </c>
      <c r="D14" s="5" t="n">
        <v>6764668</v>
      </c>
      <c r="E14" s="5" t="n">
        <v>3518819</v>
      </c>
    </row>
    <row r="15" spans="1:5">
      <c r="A15" s="4" t="s">
        <v>86</v>
      </c>
      <c r="B15" s="5" t="n">
        <v>-3957781</v>
      </c>
      <c r="C15" s="5" t="n">
        <v>-2494807</v>
      </c>
      <c r="D15" s="5" t="n">
        <v>-8779955</v>
      </c>
      <c r="E15" s="5" t="n">
        <v>-5333632</v>
      </c>
    </row>
    <row r="16" spans="1:5">
      <c r="A16" s="3" t="s">
        <v>87</v>
      </c>
    </row>
    <row r="17" spans="1:5">
      <c r="A17" s="4" t="s">
        <v>88</v>
      </c>
      <c r="B17" s="5" t="n">
        <v>0</v>
      </c>
      <c r="C17" s="5" t="n">
        <v>539</v>
      </c>
      <c r="D17" s="5" t="n">
        <v>0</v>
      </c>
      <c r="E17" s="5" t="n">
        <v>1032</v>
      </c>
    </row>
    <row r="18" spans="1:5">
      <c r="A18" s="4" t="s">
        <v>89</v>
      </c>
      <c r="B18" s="5" t="n">
        <v>-475189</v>
      </c>
      <c r="C18" s="5" t="n">
        <v>-536884</v>
      </c>
      <c r="D18" s="5" t="n">
        <v>-1237244</v>
      </c>
      <c r="E18" s="5" t="n">
        <v>-1505619</v>
      </c>
    </row>
    <row r="19" spans="1:5">
      <c r="A19" s="4" t="s">
        <v>90</v>
      </c>
      <c r="B19" s="5" t="n">
        <v>0</v>
      </c>
      <c r="C19" s="5" t="n">
        <v>0</v>
      </c>
      <c r="D19" s="5" t="n">
        <v>-9350726</v>
      </c>
      <c r="E19" s="5" t="n">
        <v>0</v>
      </c>
    </row>
    <row r="20" spans="1:5">
      <c r="A20" s="4" t="s">
        <v>91</v>
      </c>
      <c r="B20" s="5" t="n">
        <v>4576</v>
      </c>
      <c r="C20" s="5" t="n">
        <v>25</v>
      </c>
      <c r="D20" s="5" t="n">
        <v>35920</v>
      </c>
      <c r="E20" s="5" t="n">
        <v>25</v>
      </c>
    </row>
    <row r="21" spans="1:5">
      <c r="A21" s="4" t="s">
        <v>92</v>
      </c>
      <c r="B21" s="5" t="n">
        <v>-24</v>
      </c>
      <c r="C21" s="5" t="n">
        <v>-7789</v>
      </c>
      <c r="D21" s="5" t="n">
        <v>-47080</v>
      </c>
      <c r="E21" s="5" t="n">
        <v>-7789</v>
      </c>
    </row>
    <row r="22" spans="1:5">
      <c r="A22" s="4" t="s">
        <v>93</v>
      </c>
      <c r="B22" s="5" t="n">
        <v>-615530</v>
      </c>
      <c r="C22" s="5" t="n">
        <v>-996136</v>
      </c>
      <c r="D22" s="5" t="n">
        <v>-1375081</v>
      </c>
      <c r="E22" s="5" t="n">
        <v>-2969145</v>
      </c>
    </row>
    <row r="23" spans="1:5">
      <c r="A23" s="4" t="s">
        <v>94</v>
      </c>
      <c r="B23" s="5" t="n">
        <v>113850</v>
      </c>
      <c r="C23" s="5" t="n">
        <v>-10750</v>
      </c>
      <c r="D23" s="5" t="n">
        <v>652746</v>
      </c>
      <c r="E23" s="5" t="n">
        <v>11058653</v>
      </c>
    </row>
    <row r="24" spans="1:5">
      <c r="A24" s="4" t="s">
        <v>95</v>
      </c>
      <c r="B24" s="5" t="n">
        <v>-972317</v>
      </c>
      <c r="C24" s="5" t="n">
        <v>-1550995</v>
      </c>
      <c r="D24" s="5" t="n">
        <v>-11321465</v>
      </c>
      <c r="E24" s="5" t="n">
        <v>6577157</v>
      </c>
    </row>
    <row r="25" spans="1:5">
      <c r="A25" s="4" t="s">
        <v>96</v>
      </c>
      <c r="B25" s="5" t="n">
        <v>-4930098</v>
      </c>
      <c r="C25" s="5" t="n">
        <v>-4045802</v>
      </c>
      <c r="D25" s="5" t="n">
        <v>-20101420</v>
      </c>
      <c r="E25" s="5" t="n">
        <v>1243525</v>
      </c>
    </row>
    <row r="26" spans="1:5">
      <c r="A26" s="4" t="s">
        <v>97</v>
      </c>
      <c r="B26" s="5" t="n">
        <v>0</v>
      </c>
      <c r="C26" s="5" t="n">
        <v>1503</v>
      </c>
      <c r="D26" s="5" t="n">
        <v>1934</v>
      </c>
      <c r="E26" s="5" t="n">
        <v>7199</v>
      </c>
    </row>
    <row r="27" spans="1:5">
      <c r="A27" s="4" t="s">
        <v>98</v>
      </c>
      <c r="B27" s="7" t="n">
        <v>-4930098</v>
      </c>
      <c r="C27" s="7" t="n">
        <v>-4047305</v>
      </c>
      <c r="D27" s="7" t="n">
        <v>-20103354</v>
      </c>
      <c r="E27" s="7" t="n">
        <v>1236326</v>
      </c>
    </row>
    <row r="28" spans="1:5">
      <c r="A28" s="4" t="s">
        <v>99</v>
      </c>
      <c r="B28" s="8" t="n">
        <v>-0.27</v>
      </c>
      <c r="C28" s="8" t="n">
        <v>-0.48</v>
      </c>
      <c r="D28" s="8" t="n">
        <v>-1.17</v>
      </c>
      <c r="E28" s="8" t="n">
        <v>0.15</v>
      </c>
    </row>
    <row r="29" spans="1:5">
      <c r="A29" s="4" t="s">
        <v>100</v>
      </c>
      <c r="B29" s="5" t="n">
        <v>18234014</v>
      </c>
      <c r="C29" s="5" t="n">
        <v>8366986</v>
      </c>
      <c r="D29" s="5" t="n">
        <v>17178105</v>
      </c>
      <c r="E29" s="5" t="n">
        <v>8205682</v>
      </c>
    </row>
    <row r="30" spans="1:5">
      <c r="A30" s="4" t="s">
        <v>101</v>
      </c>
      <c r="B30" s="8" t="n">
        <v>-0.27</v>
      </c>
      <c r="C30" s="8" t="n">
        <v>-0.48</v>
      </c>
      <c r="D30" s="8" t="n">
        <v>-1.17</v>
      </c>
      <c r="E30" s="8" t="n">
        <v>-0.06</v>
      </c>
    </row>
    <row r="31" spans="1:5">
      <c r="A31" s="4" t="s">
        <v>102</v>
      </c>
      <c r="B31" s="5" t="n">
        <v>18234014</v>
      </c>
      <c r="C31" s="5" t="n">
        <v>8366986</v>
      </c>
      <c r="D31" s="5" t="n">
        <v>17178105</v>
      </c>
      <c r="E31" s="5" t="n">
        <v>13034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1"/>
    <col customWidth="1" max="5" min="5" width="80"/>
    <col customWidth="1" max="6" min="6" width="21"/>
    <col customWidth="1" max="7" min="7" width="14"/>
    <col customWidth="1" max="8" min="8" width="21"/>
  </cols>
  <sheetData>
    <row r="1" spans="1:8">
      <c r="A1" s="1" t="s">
        <v>546</v>
      </c>
      <c r="B1" s="2" t="s">
        <v>315</v>
      </c>
      <c r="C1" s="2" t="s">
        <v>72</v>
      </c>
      <c r="E1" s="2" t="s">
        <v>1</v>
      </c>
    </row>
    <row r="2" spans="1:8">
      <c r="B2" s="2" t="s">
        <v>547</v>
      </c>
      <c r="C2" s="2" t="s">
        <v>548</v>
      </c>
      <c r="D2" s="2" t="s">
        <v>549</v>
      </c>
      <c r="E2" s="2" t="s">
        <v>548</v>
      </c>
      <c r="F2" s="2" t="s">
        <v>549</v>
      </c>
      <c r="G2" s="2" t="s">
        <v>492</v>
      </c>
      <c r="H2" s="2" t="s">
        <v>550</v>
      </c>
    </row>
    <row r="3" spans="1:8">
      <c r="A3" s="3" t="s">
        <v>551</v>
      </c>
    </row>
    <row r="4" spans="1:8">
      <c r="A4" s="4" t="s">
        <v>552</v>
      </c>
      <c r="E4" s="4" t="s">
        <v>333</v>
      </c>
    </row>
    <row r="5" spans="1:8">
      <c r="A5" s="4" t="s">
        <v>553</v>
      </c>
      <c r="C5" s="7" t="n">
        <v>624853</v>
      </c>
      <c r="E5" s="7" t="n">
        <v>624853</v>
      </c>
    </row>
    <row r="6" spans="1:8">
      <c r="A6" s="4" t="s">
        <v>81</v>
      </c>
      <c r="C6" s="7" t="n">
        <v>1896543</v>
      </c>
      <c r="D6" s="7" t="n">
        <v>986569</v>
      </c>
      <c r="E6" s="7" t="n">
        <v>4665090</v>
      </c>
      <c r="F6" s="7" t="n">
        <v>2683412</v>
      </c>
    </row>
    <row r="7" spans="1:8">
      <c r="A7" s="4" t="s">
        <v>554</v>
      </c>
      <c r="C7" s="4" t="s">
        <v>555</v>
      </c>
      <c r="E7" s="4" t="s">
        <v>555</v>
      </c>
      <c r="G7" s="4" t="s">
        <v>555</v>
      </c>
    </row>
    <row r="8" spans="1:8">
      <c r="A8" s="4" t="s">
        <v>556</v>
      </c>
      <c r="B8" s="4" t="s">
        <v>343</v>
      </c>
    </row>
    <row r="9" spans="1:8">
      <c r="A9" s="4" t="s">
        <v>341</v>
      </c>
      <c r="C9" s="7" t="n">
        <v>500000</v>
      </c>
      <c r="E9" s="7" t="n">
        <v>500000</v>
      </c>
      <c r="H9" s="7" t="n">
        <v>0</v>
      </c>
    </row>
    <row r="10" spans="1:8">
      <c r="A10" s="4" t="s">
        <v>342</v>
      </c>
      <c r="C10" s="4" t="s">
        <v>343</v>
      </c>
      <c r="E10" s="4" t="s">
        <v>343</v>
      </c>
    </row>
    <row r="11" spans="1:8">
      <c r="A11" s="4" t="s">
        <v>408</v>
      </c>
    </row>
    <row r="12" spans="1:8">
      <c r="A12" s="3" t="s">
        <v>551</v>
      </c>
    </row>
    <row r="13" spans="1:8">
      <c r="A13" s="4" t="s">
        <v>341</v>
      </c>
      <c r="C13" s="7" t="n">
        <v>500000</v>
      </c>
      <c r="E13" s="7" t="n">
        <v>500000</v>
      </c>
    </row>
    <row r="14" spans="1:8">
      <c r="A14" s="4" t="s">
        <v>378</v>
      </c>
      <c r="E14" s="4" t="s">
        <v>409</v>
      </c>
    </row>
    <row r="15" spans="1:8">
      <c r="A15" s="4" t="s">
        <v>397</v>
      </c>
    </row>
    <row r="16" spans="1:8">
      <c r="A16" s="3" t="s">
        <v>551</v>
      </c>
    </row>
    <row r="17" spans="1:8">
      <c r="A17" s="4" t="s">
        <v>557</v>
      </c>
      <c r="C17" s="5" t="n">
        <v>29750</v>
      </c>
      <c r="E17" s="5" t="n">
        <v>29750</v>
      </c>
    </row>
    <row r="18" spans="1:8">
      <c r="A18" s="4" t="s">
        <v>558</v>
      </c>
      <c r="C18" s="7" t="n">
        <v>14717</v>
      </c>
      <c r="E18" s="7" t="n">
        <v>14717</v>
      </c>
    </row>
    <row r="19" spans="1:8">
      <c r="A19" s="4" t="s">
        <v>559</v>
      </c>
      <c r="E19" s="7" t="n">
        <v>21717</v>
      </c>
    </row>
    <row r="20" spans="1:8">
      <c r="A20" s="4" t="s">
        <v>552</v>
      </c>
      <c r="E20" s="4" t="s">
        <v>398</v>
      </c>
    </row>
    <row r="21" spans="1:8">
      <c r="A21" s="4" t="s">
        <v>560</v>
      </c>
      <c r="C21" s="7" t="n">
        <v>573982</v>
      </c>
      <c r="E21" s="7" t="n">
        <v>573982</v>
      </c>
    </row>
    <row r="22" spans="1:8">
      <c r="A22" s="4" t="s">
        <v>561</v>
      </c>
    </row>
    <row r="23" spans="1:8">
      <c r="A23" s="3" t="s">
        <v>551</v>
      </c>
    </row>
    <row r="24" spans="1:8">
      <c r="A24" s="4" t="s">
        <v>81</v>
      </c>
      <c r="E24" s="7" t="n">
        <v>3200</v>
      </c>
      <c r="F24" s="7" t="n">
        <v>7000</v>
      </c>
    </row>
    <row r="25" spans="1:8">
      <c r="A25" s="4" t="s">
        <v>562</v>
      </c>
      <c r="E25" s="4" t="s">
        <v>563</v>
      </c>
    </row>
    <row r="26" spans="1:8">
      <c r="A26" s="4" t="s">
        <v>564</v>
      </c>
      <c r="E26" s="4" t="s">
        <v>565</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r="A1" s="1" t="s">
        <v>566</v>
      </c>
      <c r="B1" s="2" t="s">
        <v>1</v>
      </c>
    </row>
    <row r="2" spans="1:5">
      <c r="B2" s="2" t="s">
        <v>2</v>
      </c>
      <c r="C2" s="2" t="s">
        <v>567</v>
      </c>
      <c r="D2" s="2" t="s">
        <v>492</v>
      </c>
      <c r="E2" s="2" t="s">
        <v>568</v>
      </c>
    </row>
    <row r="3" spans="1:5">
      <c r="A3" s="3" t="s">
        <v>569</v>
      </c>
    </row>
    <row r="4" spans="1:5">
      <c r="A4" s="4" t="s">
        <v>570</v>
      </c>
      <c r="B4" s="7" t="n">
        <v>624853</v>
      </c>
    </row>
    <row r="5" spans="1:5">
      <c r="A5" s="4" t="s">
        <v>571</v>
      </c>
      <c r="B5" s="4" t="s">
        <v>555</v>
      </c>
      <c r="D5" s="4" t="s">
        <v>555</v>
      </c>
    </row>
    <row r="6" spans="1:5">
      <c r="A6" s="4" t="s">
        <v>572</v>
      </c>
      <c r="E6" s="4" t="s">
        <v>573</v>
      </c>
    </row>
    <row r="7" spans="1:5">
      <c r="A7" s="4" t="s">
        <v>574</v>
      </c>
      <c r="E7" s="7" t="n">
        <v>2000000</v>
      </c>
    </row>
    <row r="8" spans="1:5">
      <c r="A8" s="4" t="s">
        <v>575</v>
      </c>
      <c r="B8" s="7" t="n">
        <v>41529</v>
      </c>
    </row>
    <row r="9" spans="1:5">
      <c r="A9" s="4" t="s">
        <v>576</v>
      </c>
      <c r="B9" s="5" t="n">
        <v>1036452</v>
      </c>
    </row>
    <row r="10" spans="1:5">
      <c r="A10" s="4" t="s">
        <v>577</v>
      </c>
    </row>
    <row r="11" spans="1:5">
      <c r="A11" s="3" t="s">
        <v>569</v>
      </c>
    </row>
    <row r="12" spans="1:5">
      <c r="A12" s="4" t="s">
        <v>576</v>
      </c>
      <c r="B12" s="5" t="n">
        <v>319920</v>
      </c>
    </row>
    <row r="13" spans="1:5">
      <c r="A13" s="4" t="s">
        <v>578</v>
      </c>
    </row>
    <row r="14" spans="1:5">
      <c r="A14" s="3" t="s">
        <v>569</v>
      </c>
    </row>
    <row r="15" spans="1:5">
      <c r="A15" s="4" t="s">
        <v>579</v>
      </c>
      <c r="C15" s="7" t="n">
        <v>728518</v>
      </c>
    </row>
    <row r="16" spans="1:5">
      <c r="A16" s="4" t="s">
        <v>580</v>
      </c>
      <c r="B16" s="5" t="n">
        <v>380875</v>
      </c>
    </row>
    <row r="17" spans="1:5">
      <c r="A17" s="4" t="s">
        <v>581</v>
      </c>
    </row>
    <row r="18" spans="1:5">
      <c r="A18" s="3" t="s">
        <v>569</v>
      </c>
    </row>
    <row r="19" spans="1:5">
      <c r="A19" s="4" t="s">
        <v>582</v>
      </c>
      <c r="B19" s="5" t="n">
        <v>1197890</v>
      </c>
    </row>
    <row r="20" spans="1:5">
      <c r="A20" s="4" t="s">
        <v>576</v>
      </c>
      <c r="B20" s="7" t="n">
        <v>481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83</v>
      </c>
      <c r="B1" s="2" t="s">
        <v>484</v>
      </c>
    </row>
    <row r="2" spans="1:2">
      <c r="A2" s="3" t="s">
        <v>584</v>
      </c>
    </row>
    <row r="3" spans="1:2">
      <c r="A3" s="4" t="s">
        <v>585</v>
      </c>
      <c r="B3" s="7" t="n">
        <v>137195</v>
      </c>
    </row>
    <row r="4" spans="1:2">
      <c r="A4" s="4" t="s">
        <v>485</v>
      </c>
      <c r="B4" s="5" t="n">
        <v>178408</v>
      </c>
    </row>
    <row r="5" spans="1:2">
      <c r="A5" s="4" t="s">
        <v>486</v>
      </c>
      <c r="B5" s="5" t="n">
        <v>132306</v>
      </c>
    </row>
    <row r="6" spans="1:2">
      <c r="A6" s="4" t="s">
        <v>313</v>
      </c>
      <c r="B6" s="7" t="n">
        <v>4479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6</v>
      </c>
      <c r="B1" s="2" t="s">
        <v>315</v>
      </c>
    </row>
    <row r="2" spans="1:3">
      <c r="B2" s="2" t="s">
        <v>587</v>
      </c>
      <c r="C2" s="2" t="s">
        <v>588</v>
      </c>
    </row>
    <row r="3" spans="1:3">
      <c r="A3" s="4" t="s">
        <v>589</v>
      </c>
    </row>
    <row r="4" spans="1:3">
      <c r="A4" s="3" t="s">
        <v>590</v>
      </c>
    </row>
    <row r="5" spans="1:3">
      <c r="A5" s="4" t="s">
        <v>591</v>
      </c>
      <c r="C5" s="7" t="n">
        <v>1</v>
      </c>
    </row>
    <row r="6" spans="1:3">
      <c r="A6" s="4" t="s">
        <v>349</v>
      </c>
      <c r="C6" s="4" t="s">
        <v>592</v>
      </c>
    </row>
    <row r="7" spans="1:3">
      <c r="A7" s="4" t="s">
        <v>593</v>
      </c>
    </row>
    <row r="8" spans="1:3">
      <c r="A8" s="3" t="s">
        <v>590</v>
      </c>
    </row>
    <row r="9" spans="1:3">
      <c r="A9" s="4" t="s">
        <v>591</v>
      </c>
      <c r="C9" s="7" t="n">
        <v>3</v>
      </c>
    </row>
    <row r="10" spans="1:3">
      <c r="A10" s="4" t="s">
        <v>349</v>
      </c>
      <c r="C10" s="4" t="s">
        <v>592</v>
      </c>
    </row>
    <row r="11" spans="1:3">
      <c r="A11" s="4" t="s">
        <v>346</v>
      </c>
    </row>
    <row r="12" spans="1:3">
      <c r="A12" s="3" t="s">
        <v>590</v>
      </c>
    </row>
    <row r="13" spans="1:3">
      <c r="A13" s="4" t="s">
        <v>594</v>
      </c>
      <c r="B13" s="7"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20103354</v>
      </c>
      <c r="C4" s="7" t="n">
        <v>1236326</v>
      </c>
    </row>
    <row r="5" spans="1:3">
      <c r="A5" s="3" t="s">
        <v>106</v>
      </c>
    </row>
    <row r="6" spans="1:3">
      <c r="A6" s="4" t="s">
        <v>84</v>
      </c>
      <c r="B6" s="5" t="n">
        <v>169317</v>
      </c>
      <c r="C6" s="5" t="n">
        <v>219454</v>
      </c>
    </row>
    <row r="7" spans="1:3">
      <c r="A7" s="4" t="s">
        <v>90</v>
      </c>
      <c r="B7" s="5" t="n">
        <v>9350726</v>
      </c>
      <c r="C7" s="5" t="n">
        <v>0</v>
      </c>
    </row>
    <row r="8" spans="1:3">
      <c r="A8" s="4" t="s">
        <v>107</v>
      </c>
      <c r="B8" s="5" t="n">
        <v>1201552</v>
      </c>
      <c r="C8" s="5" t="n">
        <v>188069</v>
      </c>
    </row>
    <row r="9" spans="1:3">
      <c r="A9" s="4" t="s">
        <v>108</v>
      </c>
      <c r="B9" s="5" t="n">
        <v>13539</v>
      </c>
      <c r="C9" s="5" t="n">
        <v>0</v>
      </c>
    </row>
    <row r="10" spans="1:3">
      <c r="A10" s="4" t="s">
        <v>109</v>
      </c>
      <c r="B10" s="5" t="n">
        <v>122414</v>
      </c>
      <c r="C10" s="5" t="n">
        <v>937901</v>
      </c>
    </row>
    <row r="11" spans="1:3">
      <c r="A11" s="4" t="s">
        <v>110</v>
      </c>
      <c r="B11" s="5" t="n">
        <v>65152</v>
      </c>
      <c r="C11" s="5" t="n">
        <v>0</v>
      </c>
    </row>
    <row r="12" spans="1:3">
      <c r="A12" s="4" t="s">
        <v>111</v>
      </c>
      <c r="B12" s="5" t="n">
        <v>-652746</v>
      </c>
      <c r="C12" s="5" t="n">
        <v>-11058653</v>
      </c>
    </row>
    <row r="13" spans="1:3">
      <c r="A13" s="4" t="s">
        <v>92</v>
      </c>
      <c r="B13" s="5" t="n">
        <v>47080</v>
      </c>
      <c r="C13" s="5" t="n">
        <v>7789</v>
      </c>
    </row>
    <row r="14" spans="1:3">
      <c r="A14" s="4" t="s">
        <v>93</v>
      </c>
      <c r="B14" s="5" t="n">
        <v>1375081</v>
      </c>
      <c r="C14" s="5" t="n">
        <v>2969145</v>
      </c>
    </row>
    <row r="15" spans="1:3">
      <c r="A15" s="3" t="s">
        <v>112</v>
      </c>
    </row>
    <row r="16" spans="1:3">
      <c r="A16" s="4" t="s">
        <v>113</v>
      </c>
      <c r="B16" s="5" t="n">
        <v>144554</v>
      </c>
      <c r="C16" s="5" t="n">
        <v>-770097</v>
      </c>
    </row>
    <row r="17" spans="1:3">
      <c r="A17" s="4" t="s">
        <v>114</v>
      </c>
      <c r="B17" s="5" t="n">
        <v>-426648</v>
      </c>
      <c r="C17" s="5" t="n">
        <v>0</v>
      </c>
    </row>
    <row r="18" spans="1:3">
      <c r="A18" s="4" t="s">
        <v>115</v>
      </c>
      <c r="B18" s="5" t="n">
        <v>0</v>
      </c>
      <c r="C18" s="5" t="n">
        <v>380630</v>
      </c>
    </row>
    <row r="19" spans="1:3">
      <c r="A19" s="4" t="s">
        <v>116</v>
      </c>
      <c r="B19" s="5" t="n">
        <v>-179494</v>
      </c>
      <c r="C19" s="5" t="n">
        <v>-286398</v>
      </c>
    </row>
    <row r="20" spans="1:3">
      <c r="A20" s="4" t="s">
        <v>117</v>
      </c>
      <c r="B20" s="5" t="n">
        <v>-257242</v>
      </c>
      <c r="C20" s="5" t="n">
        <v>72786</v>
      </c>
    </row>
    <row r="21" spans="1:3">
      <c r="A21" s="4" t="s">
        <v>118</v>
      </c>
      <c r="B21" s="5" t="n">
        <v>1843458</v>
      </c>
      <c r="C21" s="5" t="n">
        <v>1106705</v>
      </c>
    </row>
    <row r="22" spans="1:3">
      <c r="A22" s="4" t="s">
        <v>119</v>
      </c>
      <c r="B22" s="5" t="n">
        <v>44153</v>
      </c>
      <c r="C22" s="5" t="n">
        <v>132457</v>
      </c>
    </row>
    <row r="23" spans="1:3">
      <c r="A23" s="4" t="s">
        <v>120</v>
      </c>
      <c r="B23" s="5" t="n">
        <v>-15000</v>
      </c>
      <c r="C23" s="5" t="n">
        <v>95000</v>
      </c>
    </row>
    <row r="24" spans="1:3">
      <c r="A24" s="4" t="s">
        <v>121</v>
      </c>
      <c r="B24" s="5" t="n">
        <v>1482703</v>
      </c>
      <c r="C24" s="5" t="n">
        <v>2265455</v>
      </c>
    </row>
    <row r="25" spans="1:3">
      <c r="A25" s="4" t="s">
        <v>122</v>
      </c>
      <c r="B25" s="5" t="n">
        <v>57699</v>
      </c>
      <c r="C25" s="5" t="n">
        <v>82921</v>
      </c>
    </row>
    <row r="26" spans="1:3">
      <c r="A26" s="4" t="s">
        <v>123</v>
      </c>
      <c r="B26" s="5" t="n">
        <v>-5717056</v>
      </c>
      <c r="C26" s="5" t="n">
        <v>-2420510</v>
      </c>
    </row>
    <row r="27" spans="1:3">
      <c r="A27" s="3" t="s">
        <v>124</v>
      </c>
    </row>
    <row r="28" spans="1:3">
      <c r="A28" s="4" t="s">
        <v>125</v>
      </c>
      <c r="B28" s="5" t="n">
        <v>-58213</v>
      </c>
      <c r="C28" s="5" t="n">
        <v>-8421</v>
      </c>
    </row>
    <row r="29" spans="1:3">
      <c r="A29" s="4" t="s">
        <v>126</v>
      </c>
      <c r="B29" s="5" t="n">
        <v>2600</v>
      </c>
      <c r="C29" s="5" t="n">
        <v>0</v>
      </c>
    </row>
    <row r="30" spans="1:3">
      <c r="A30" s="4" t="s">
        <v>127</v>
      </c>
      <c r="B30" s="5" t="n">
        <v>-55613</v>
      </c>
      <c r="C30" s="5" t="n">
        <v>-8421</v>
      </c>
    </row>
    <row r="31" spans="1:3">
      <c r="A31" s="3" t="s">
        <v>128</v>
      </c>
    </row>
    <row r="32" spans="1:3">
      <c r="A32" s="4" t="s">
        <v>129</v>
      </c>
      <c r="B32" s="5" t="n">
        <v>-9024</v>
      </c>
      <c r="C32" s="5" t="n">
        <v>-22768</v>
      </c>
    </row>
    <row r="33" spans="1:3">
      <c r="A33" s="4" t="s">
        <v>130</v>
      </c>
      <c r="B33" s="5" t="n">
        <v>6864460</v>
      </c>
      <c r="C33" s="5" t="n">
        <v>3452207</v>
      </c>
    </row>
    <row r="34" spans="1:3">
      <c r="A34" s="4" t="s">
        <v>131</v>
      </c>
      <c r="B34" s="5" t="n">
        <v>6855436</v>
      </c>
      <c r="C34" s="5" t="n">
        <v>3429439</v>
      </c>
    </row>
    <row r="35" spans="1:3">
      <c r="A35" s="4" t="s">
        <v>132</v>
      </c>
      <c r="B35" s="5" t="n">
        <v>1082767</v>
      </c>
      <c r="C35" s="5" t="n">
        <v>1000508</v>
      </c>
    </row>
    <row r="36" spans="1:3">
      <c r="A36" s="4" t="s">
        <v>133</v>
      </c>
      <c r="B36" s="5" t="n">
        <v>958877</v>
      </c>
      <c r="C36" s="5" t="n">
        <v>636940</v>
      </c>
    </row>
    <row r="37" spans="1:3">
      <c r="A37" s="4" t="s">
        <v>134</v>
      </c>
      <c r="B37" s="5" t="n">
        <v>2041644</v>
      </c>
      <c r="C37" s="5" t="n">
        <v>1637448</v>
      </c>
    </row>
    <row r="38" spans="1:3">
      <c r="A38" s="3" t="s">
        <v>135</v>
      </c>
    </row>
    <row r="39" spans="1:3">
      <c r="A39" s="4" t="s">
        <v>136</v>
      </c>
      <c r="B39" s="5" t="n">
        <v>1934</v>
      </c>
      <c r="C39" s="5" t="n">
        <v>7199</v>
      </c>
    </row>
    <row r="40" spans="1:3">
      <c r="A40" s="4" t="s">
        <v>137</v>
      </c>
      <c r="B40" s="5" t="n">
        <v>0</v>
      </c>
      <c r="C40" s="5" t="n">
        <v>5594</v>
      </c>
    </row>
    <row r="41" spans="1:3">
      <c r="A41" s="3" t="s">
        <v>138</v>
      </c>
    </row>
    <row r="42" spans="1:3">
      <c r="A42" s="4" t="s">
        <v>109</v>
      </c>
      <c r="B42" s="5" t="n">
        <v>122414</v>
      </c>
      <c r="C42" s="5" t="n">
        <v>937901</v>
      </c>
    </row>
    <row r="43" spans="1:3">
      <c r="A43" s="4" t="s">
        <v>90</v>
      </c>
      <c r="B43" s="5" t="n">
        <v>9350726</v>
      </c>
      <c r="C43" s="5" t="n">
        <v>0</v>
      </c>
    </row>
    <row r="44" spans="1:3">
      <c r="A44" s="3" t="s">
        <v>139</v>
      </c>
    </row>
    <row r="45" spans="1:3">
      <c r="A45" s="4" t="s">
        <v>140</v>
      </c>
      <c r="B45" s="5" t="n">
        <v>-500000</v>
      </c>
      <c r="C45" s="5" t="n">
        <v>0</v>
      </c>
    </row>
    <row r="46" spans="1:3">
      <c r="A46" s="4" t="s">
        <v>141</v>
      </c>
      <c r="B46" s="5" t="n">
        <v>-73982</v>
      </c>
      <c r="C46" s="5" t="n">
        <v>0</v>
      </c>
    </row>
    <row r="47" spans="1:3">
      <c r="A47" s="4" t="s">
        <v>142</v>
      </c>
      <c r="B47" s="5" t="n">
        <v>573982</v>
      </c>
      <c r="C47" s="5" t="n">
        <v>0</v>
      </c>
    </row>
    <row r="48" spans="1:3">
      <c r="A48" s="4" t="s">
        <v>143</v>
      </c>
      <c r="B48" s="5" t="n">
        <v>0</v>
      </c>
      <c r="C48" s="5" t="n">
        <v>0</v>
      </c>
    </row>
    <row r="49" spans="1:3">
      <c r="A49" s="4" t="s">
        <v>110</v>
      </c>
      <c r="B49" s="5" t="n">
        <v>65152</v>
      </c>
      <c r="C49" s="5" t="n">
        <v>0</v>
      </c>
    </row>
    <row r="50" spans="1:3">
      <c r="A50" s="4" t="s">
        <v>141</v>
      </c>
      <c r="B50" s="5" t="n">
        <v>-65152</v>
      </c>
      <c r="C50" s="5" t="n">
        <v>0</v>
      </c>
    </row>
    <row r="51" spans="1:3">
      <c r="A51" s="4" t="s">
        <v>144</v>
      </c>
      <c r="B51" s="7" t="n">
        <v>0</v>
      </c>
      <c r="C5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_Pa</vt:lpstr>
      <vt:lpstr>CONSOLIDATED STATEMENTS OF OPER</vt:lpstr>
      <vt:lpstr>CONSOLIDATED STATEMENTS OF CASH</vt:lpstr>
      <vt:lpstr>ORGANIZATION AND NATURE OF OPER</vt:lpstr>
      <vt:lpstr>SUMMARY OF SIGNIFICANT ACCOUNTI</vt:lpstr>
      <vt:lpstr>INVENTORY</vt:lpstr>
      <vt:lpstr>PROPERTY AND EQUIPMENT</vt:lpstr>
      <vt:lpstr>BILLINGS IN EXCESS OF COSTS</vt:lpstr>
      <vt:lpstr>ACCOUNTS PAYABLE AND ACCRUED LI</vt:lpstr>
      <vt:lpstr>DEBT</vt:lpstr>
      <vt:lpstr>EQUITY</vt:lpstr>
      <vt:lpstr>RELATED PARTY TRANSACTIONS</vt:lpstr>
      <vt:lpstr>COMMITMENTS AND CONTINGENCIES</vt:lpstr>
      <vt:lpstr>SUBSEQUENT EVENTS</vt:lpstr>
      <vt:lpstr>SUMMARY OF SIGNIFICANT ACCOUN17</vt:lpstr>
      <vt:lpstr>SUMMARY OF SIGNIFICANT ACCOUN18</vt:lpstr>
      <vt:lpstr>INVENTORY (Tables)</vt:lpstr>
      <vt:lpstr>PROPERTY AND EQUIPMENT (Tables)</vt:lpstr>
      <vt:lpstr>BILLINGS IN EXCESS OF COSTS (Ta</vt:lpstr>
      <vt:lpstr>ACCOUNTS PAYABLE AND ACCRUED 22</vt:lpstr>
      <vt:lpstr>DEBT (Tables)</vt:lpstr>
      <vt:lpstr>EQUITY (Tables)</vt:lpstr>
      <vt:lpstr>COMMITMENTS AND CONTINGENCIES (</vt:lpstr>
      <vt:lpstr>ORGANIZATION AND NATURE OF OP26</vt:lpstr>
      <vt:lpstr>SUMMARY OF SIGNIFICANT ACCOUN27</vt:lpstr>
      <vt:lpstr>SUMMARY OF SIGNIFICANT ACCOUN28</vt:lpstr>
      <vt:lpstr>SUMMARY OF SIGNIFICANT ACCOUN29</vt:lpstr>
      <vt:lpstr>INVENTORY (Details)</vt:lpstr>
      <vt:lpstr>PROPERTY AND EQUIPMENT (Details</vt:lpstr>
      <vt:lpstr>BILLINGS IN EXCESS OF COSTS (Sc</vt:lpstr>
      <vt:lpstr>ACCOUNTS PAYABLE AND ACCRUED 33</vt:lpstr>
      <vt:lpstr>DEBT (Details)</vt:lpstr>
      <vt:lpstr>DEBT (Schedule of Affiliate Len</vt:lpstr>
      <vt:lpstr>DEBT (Schedule of Debt) (Detail</vt:lpstr>
      <vt:lpstr>DEBT (Schedule of Maturities of</vt:lpstr>
      <vt:lpstr>EQUITY (Details)</vt:lpstr>
      <vt:lpstr>EQUITY (Schedule of Requires Sh</vt:lpstr>
      <vt:lpstr>RELATED PARTY TRANSACTIONS (Det</vt:lpstr>
      <vt:lpstr>COMMITMENTS AND CONTINGENCIES41</vt:lpstr>
      <vt:lpstr>COMMITMENTS AND CONTINGENCIES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13:02:32Z</dcterms:created>
  <dcterms:modified xmlns:dcterms="http://purl.org/dc/terms/" xmlns:xsi="http://www.w3.org/2001/XMLSchema-instance" xsi:type="dcterms:W3CDTF">2015-08-26T13:02:32Z</dcterms:modified>
  <dc:title xmlns:dc="http://purl.org/dc/elements/1.1/">Untitled</dc:title>
  <dc:description xmlns:dc="http://purl.org/dc/elements/1.1/"/>
  <dc:subject xmlns:dc="http://purl.org/dc/elements/1.1/"/>
  <cp:keywords/>
  <cp:category/>
</cp:coreProperties>
</file>